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Insider Trading Arrangements" sheetId="8" state="visible" r:id="rId8"/>
    <sheet xmlns:r="http://schemas.openxmlformats.org/officeDocument/2006/relationships" name="Overview" sheetId="9" state="visible" r:id="rId9"/>
    <sheet xmlns:r="http://schemas.openxmlformats.org/officeDocument/2006/relationships" name="New Accounting Pronouncements" sheetId="10" state="visible" r:id="rId10"/>
    <sheet xmlns:r="http://schemas.openxmlformats.org/officeDocument/2006/relationships" name="Restructuring" sheetId="11" state="visible" r:id="rId11"/>
    <sheet xmlns:r="http://schemas.openxmlformats.org/officeDocument/2006/relationships" name="Details of Certain Balance Shee" sheetId="12" state="visible" r:id="rId12"/>
    <sheet xmlns:r="http://schemas.openxmlformats.org/officeDocument/2006/relationships" name="Goodwill and Other Intangibl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upplier Finance Program" sheetId="16" state="visible" r:id="rId16"/>
    <sheet xmlns:r="http://schemas.openxmlformats.org/officeDocument/2006/relationships" name="Earnings (Loss) Per Share"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Equity" sheetId="20" state="visible" r:id="rId20"/>
    <sheet xmlns:r="http://schemas.openxmlformats.org/officeDocument/2006/relationships" name="Reclassifications Out of Accumu"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New Accounting Pronouncements (" sheetId="24" state="visible" r:id="rId24"/>
    <sheet xmlns:r="http://schemas.openxmlformats.org/officeDocument/2006/relationships" name="Restructuring (Tables)" sheetId="25" state="visible" r:id="rId25"/>
    <sheet xmlns:r="http://schemas.openxmlformats.org/officeDocument/2006/relationships" name="Details of Certain Balance Sh_2" sheetId="26" state="visible" r:id="rId26"/>
    <sheet xmlns:r="http://schemas.openxmlformats.org/officeDocument/2006/relationships" name="Goodwill and Other Intangibles "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Earnings (Loss) Per Share (Tabl" sheetId="30" state="visible" r:id="rId30"/>
    <sheet xmlns:r="http://schemas.openxmlformats.org/officeDocument/2006/relationships" name="Financial Instruments (Tables)" sheetId="31" state="visible" r:id="rId31"/>
    <sheet xmlns:r="http://schemas.openxmlformats.org/officeDocument/2006/relationships" name="Reclassifications Out of Accu_2"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Overview - Additional Informati" sheetId="35" state="visible" r:id="rId35"/>
    <sheet xmlns:r="http://schemas.openxmlformats.org/officeDocument/2006/relationships" name="Acquisitions - Summary of Purch" sheetId="36" state="visible" r:id="rId36"/>
    <sheet xmlns:r="http://schemas.openxmlformats.org/officeDocument/2006/relationships" name="Restructuring - Additional Info" sheetId="37" state="visible" r:id="rId37"/>
    <sheet xmlns:r="http://schemas.openxmlformats.org/officeDocument/2006/relationships" name="Restructuring - Summary of Rest" sheetId="38" state="visible" r:id="rId38"/>
    <sheet xmlns:r="http://schemas.openxmlformats.org/officeDocument/2006/relationships" name="Restructuring - Summary of Re_2" sheetId="39" state="visible" r:id="rId39"/>
    <sheet xmlns:r="http://schemas.openxmlformats.org/officeDocument/2006/relationships" name="Details of Certain Balance Sh_3" sheetId="40" state="visible" r:id="rId40"/>
    <sheet xmlns:r="http://schemas.openxmlformats.org/officeDocument/2006/relationships" name="Goodwill and Other Intangible_2"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Summary of Company's Debt (Deta" sheetId="44" state="visible" r:id="rId44"/>
    <sheet xmlns:r="http://schemas.openxmlformats.org/officeDocument/2006/relationships" name="Debt - Additional Information (" sheetId="45" state="visible" r:id="rId45"/>
    <sheet xmlns:r="http://schemas.openxmlformats.org/officeDocument/2006/relationships" name="Principal Maturities of Debt (D"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upplier Finance Program - Addi" sheetId="49" state="visible" r:id="rId49"/>
    <sheet xmlns:r="http://schemas.openxmlformats.org/officeDocument/2006/relationships" name="Earnings (Loss) Per Share (Deta" sheetId="50" state="visible" r:id="rId50"/>
    <sheet xmlns:r="http://schemas.openxmlformats.org/officeDocument/2006/relationships" name="Information Related to Recurrin" sheetId="51" state="visible" r:id="rId51"/>
    <sheet xmlns:r="http://schemas.openxmlformats.org/officeDocument/2006/relationships" name="Information Related to Effect o" sheetId="52" state="visible" r:id="rId52"/>
    <sheet xmlns:r="http://schemas.openxmlformats.org/officeDocument/2006/relationships" name="Financial Instruments - Additio" sheetId="53" state="visible" r:id="rId53"/>
    <sheet xmlns:r="http://schemas.openxmlformats.org/officeDocument/2006/relationships" name="Financial Instruments - Summary" sheetId="54" state="visible" r:id="rId54"/>
    <sheet xmlns:r="http://schemas.openxmlformats.org/officeDocument/2006/relationships" name="Financial Instruments - Summa_2" sheetId="55" state="visible" r:id="rId55"/>
    <sheet xmlns:r="http://schemas.openxmlformats.org/officeDocument/2006/relationships" name="Fair Value Measurements - Addit" sheetId="56" state="visible" r:id="rId56"/>
    <sheet xmlns:r="http://schemas.openxmlformats.org/officeDocument/2006/relationships" name="Equity - Additional Information" sheetId="57" state="visible" r:id="rId57"/>
    <sheet xmlns:r="http://schemas.openxmlformats.org/officeDocument/2006/relationships" name="Schedule of Reclassification Ad" sheetId="58" state="visible" r:id="rId58"/>
    <sheet xmlns:r="http://schemas.openxmlformats.org/officeDocument/2006/relationships" name="Income Taxes - Summary of Provi" sheetId="59" state="visible" r:id="rId59"/>
    <sheet xmlns:r="http://schemas.openxmlformats.org/officeDocument/2006/relationships" name="Income Taxes - Additional Infor" sheetId="60" state="visible" r:id="rId60"/>
    <sheet xmlns:r="http://schemas.openxmlformats.org/officeDocument/2006/relationships" name="Segment Reporting - Segment Inf" sheetId="61" state="visible" r:id="rId61"/>
    <sheet xmlns:r="http://schemas.openxmlformats.org/officeDocument/2006/relationships" name="Segment Reporting - Segment I_2" sheetId="62" state="visible" r:id="rId62"/>
    <sheet xmlns:r="http://schemas.openxmlformats.org/officeDocument/2006/relationships" name="Segment Reporting - Product Rev"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THRM</t>
        </is>
      </c>
      <c r="C9" s="4" t="inlineStr">
        <is>
          <t xml:space="preserve"> </t>
        </is>
      </c>
    </row>
    <row r="10">
      <c r="A10" s="4" t="inlineStr">
        <is>
          <t>Entity Registrant Name</t>
        </is>
      </c>
      <c r="B10" s="4" t="inlineStr">
        <is>
          <t>GENTHERM INCORPORATED</t>
        </is>
      </c>
      <c r="C10" s="4" t="inlineStr">
        <is>
          <t xml:space="preserve"> </t>
        </is>
      </c>
    </row>
    <row r="11">
      <c r="A11" s="4" t="inlineStr">
        <is>
          <t>Entity Central Index Key</t>
        </is>
      </c>
      <c r="B11" s="4" t="inlineStr">
        <is>
          <t>0000903129</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31333625</v>
      </c>
    </row>
    <row r="18">
      <c r="A18" s="4" t="inlineStr">
        <is>
          <t>Entity Shell Company</t>
        </is>
      </c>
      <c r="B18" s="4" t="inlineStr">
        <is>
          <t>false</t>
        </is>
      </c>
      <c r="C18" s="4" t="inlineStr">
        <is>
          <t xml:space="preserve"> </t>
        </is>
      </c>
    </row>
    <row r="19">
      <c r="A19" s="4" t="inlineStr">
        <is>
          <t>Entity File Number</t>
        </is>
      </c>
      <c r="B19" s="4" t="inlineStr">
        <is>
          <t>0-21810</t>
        </is>
      </c>
      <c r="C19" s="4" t="inlineStr">
        <is>
          <t xml:space="preserve"> </t>
        </is>
      </c>
    </row>
    <row r="20">
      <c r="A20" s="4" t="inlineStr">
        <is>
          <t>Entity Tax Identification Number</t>
        </is>
      </c>
      <c r="B20" s="4" t="inlineStr">
        <is>
          <t>95-4318554</t>
        </is>
      </c>
      <c r="C20" s="4" t="inlineStr">
        <is>
          <t xml:space="preserve"> </t>
        </is>
      </c>
    </row>
    <row r="21">
      <c r="A21" s="4" t="inlineStr">
        <is>
          <t>Entity Address, Address Line One</t>
        </is>
      </c>
      <c r="B21" s="4" t="inlineStr">
        <is>
          <t>21680 Haggerty Road</t>
        </is>
      </c>
      <c r="C21" s="4" t="inlineStr">
        <is>
          <t xml:space="preserve"> </t>
        </is>
      </c>
    </row>
    <row r="22">
      <c r="A22" s="4" t="inlineStr">
        <is>
          <t>Entity Address, City or Town</t>
        </is>
      </c>
      <c r="B22" s="4" t="inlineStr">
        <is>
          <t>Northville</t>
        </is>
      </c>
      <c r="C22" s="4" t="inlineStr">
        <is>
          <t xml:space="preserve"> </t>
        </is>
      </c>
    </row>
    <row r="23">
      <c r="A23" s="4" t="inlineStr">
        <is>
          <t>Entity Address, State or Province</t>
        </is>
      </c>
      <c r="B23" s="4" t="inlineStr">
        <is>
          <t>MI</t>
        </is>
      </c>
      <c r="C23" s="4" t="inlineStr">
        <is>
          <t xml:space="preserve"> </t>
        </is>
      </c>
    </row>
    <row r="24">
      <c r="A24" s="4" t="inlineStr">
        <is>
          <t>Entity Address, Postal Zip Code</t>
        </is>
      </c>
      <c r="B24" s="4" t="inlineStr">
        <is>
          <t>48167</t>
        </is>
      </c>
      <c r="C24" s="4" t="inlineStr">
        <is>
          <t xml:space="preserve"> </t>
        </is>
      </c>
    </row>
    <row r="25">
      <c r="A25" s="4" t="inlineStr">
        <is>
          <t>City Area Code</t>
        </is>
      </c>
      <c r="B25" s="4" t="inlineStr">
        <is>
          <t>248</t>
        </is>
      </c>
      <c r="C25" s="4" t="inlineStr">
        <is>
          <t xml:space="preserve"> </t>
        </is>
      </c>
    </row>
    <row r="26">
      <c r="A26" s="4" t="inlineStr">
        <is>
          <t>Local Phone Number</t>
        </is>
      </c>
      <c r="B26" s="4" t="inlineStr">
        <is>
          <t>504-0500</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MI</t>
        </is>
      </c>
      <c r="C28" s="4" t="inlineStr">
        <is>
          <t xml:space="preserve"> </t>
        </is>
      </c>
    </row>
    <row r="29">
      <c r="A29" s="4" t="inlineStr">
        <is>
          <t>Document Quarterly Report</t>
        </is>
      </c>
      <c r="B29" s="4" t="inlineStr">
        <is>
          <t>true</t>
        </is>
      </c>
      <c r="C29" s="4" t="inlineStr">
        <is>
          <t xml:space="preserve"> </t>
        </is>
      </c>
    </row>
    <row r="30">
      <c r="A30" s="4" t="inlineStr">
        <is>
          <t>Security Exchange Name</t>
        </is>
      </c>
      <c r="B30" s="4" t="inlineStr">
        <is>
          <t>NASDAQ</t>
        </is>
      </c>
      <c r="C30" s="4" t="inlineStr">
        <is>
          <t xml:space="preserve"> </t>
        </is>
      </c>
    </row>
    <row r="31">
      <c r="A31" s="4" t="inlineStr">
        <is>
          <t>Title of 12(b) Security</t>
        </is>
      </c>
      <c r="B31" s="4" t="inlineStr">
        <is>
          <t>Common Stock, no par val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Pronouncements</t>
        </is>
      </c>
      <c r="B4" s="4" t="inlineStr">
        <is>
          <t>Note 2 – New Accounting Pronouncements Recently Adopted Accounting Pronouncements The Company considers the applicability and impact of all Accounting Standards Updates ("ASUs") issued by the Financial Accounting Standards Board. New ASUs effective in 2024 through June 30, 2024 were assessed and determined to be either not applicable or not expected to have a significant impact on the Company's consolidated condensed financial statements. Recently Issued Accounting Pronouncements Not Yet Adopted Segment Reporting In November 2023, the FASB issued ASU 2023-07, "Segment Reporting (Topic 280): Improvements to Reportable Segment Disclosures". ASU 2023-07 requires a public entity to disclose, on an annual and interim basis, significant segment expenses that are included within each reported measure of segment profit or loss and regularly reviewed by the chief operating decision maker ("CODM"), the title and position of the CODM, clarification regarding the CODM's use of multiple measures of a segment's profit or loss in assessing segment performance (this must include a measure that is consistent with the measurement principles under U.S. GAAP, but may also include additional measures of a segment's profit or loss), and a description of the composition of amounts within an "Other" segment line item. Further, ASU 2023-07 requires that all annual disclosures about a reportable segment's profit or loss and assets currently required by Topic 280 to be provided in interim periods. This update is effective for fiscal years beginning after December 15, 2023, and interim periods within fiscal years beginning after December 15, 2024. ASU 2023-07 should be adopted retrospectively to all periods presented in the financial statements and early adoption is permitted. We are currently in the process of determining the impact the implementation of ASU 2023-07 will have on the Company’s financial statement disclosures. Income Taxes In December 2023, the FASB issued ASU 2023-09, "Income Taxes (Topic 740): Improvements to Income Tax Disclosures". ASU 2023-09 enhances income tax disclosures to further disaggregate the effective tax rate reconciliation and income taxes paid. This update is effective for fiscal years beginning after December 15, 2024. ASU 2023-09 should be adopted prospectively, but retrospective application is permitted. Further, early adoption is permitted. We are currently in the process of determining the impact the implementation of ASU 2023-09 will have on the Company’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Note 3 – Restructur ing The Company continuously monitors market developments, industry trends and changing customer needs and in response, has taken and may continue to undertake restructuring actions, as necessary, to execute management’s strategy, streamline operations and optimize the Company’s cost structure. Restructuring actions may include the realignment of existing manufacturing footprint, facility closures, or similar actions, either in the normal course of business or pursuant to significant restructuring programs. These actions may result in employees receiving voluntary or involuntary employee termination benefits, which are mainly statutory requirements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2023 Manufacturing Footprint Rationalization On September 19, 2023, the Company committed to a restructuring plan (“2023 Plan”) to improve the Company’s manufacturing productivity and rationalize its footprint. Under this 2023 Plan, the Company is in the process of relocating certain existing manufacturing and related activities in its Greenville, South Carolina facility to a new facility in Monterrey, Mexico. The Company expects to incur total costs of between $ 12,000 and $ 16,000 , of which between $ 11,000 and $ 15,000 are expected to be cash expenditures. The total expected costs include employee severance, retention and termination costs of between $ 2,000 and $ 4,000 , capital expenditures of between $ 7,000 and $ 8,000 and non-cash expenses for accelerated depreciation and impairment of fixed assets of approximately $ 1,000 . The Company also expects to incur other transition costs including recruiting, relocation, and machinery and equipment move and set up costs of between $ 2,000 and $ 3,000 . The actions under this 2023 Plan are expected to be substantially completed by the end of 2025. The actual timing, costs and savings of the 2023 Plan may differ materially from the Company’s current expectations and estimates. During the three and six months ended June 30, 2024 , the Company recognized restructuring expense of $ 739 and $ 1,486 , respectively, for employee separation costs and $ 94 and $ 387 , respectively, for other costs. The Company has recorded $ 2,570 of restructuring expenses since the inception of this program as of June 30, 2024. Other Restructuring Actions The Company has undertaken several discrete restructuring actions in an effort to optimize its cost structure. During the three and six months ended June 30, 2024 , the Company’s Automotive segment recognized $ 1,144 and $ 5,363 , respectively, for employee separation costs related to structural cost reductions impacting the Company’s global salaried workforce. These cost reductions are connected to Fit-for-Growth 2.0. During the three and six months ended June 30, 2024 , the Company’s Automotive segment recognized $ 100 and $ 1,905 , respectively, for employee separation costs related to the relocation of electronic component manufacturing in Germany to a manufacturing facility in China. During the three and six months ended June 30, 2024 , the Company recognized $ 119 and $ 119 , respectively, for employee separation costs and $ 217 and $ 391 , respectively, for other costs related to all other restructuring actions. These other restructuring actions are focused on the reduction of global overhead costs. The Company expects to incur less than $ 1,000 of additional restructuring costs for the other restructuring actions that have been approved as of June 30, 2024. During the three and six months ended June 30, 2023 , the Company recognized $ 337 and $ 1,543 , respectively, for employee separation costs and $ 707 and $ 770 , respectively, for other costs. These restructuring expenses were primarily associated with restructuring actions focused on the rotation of our manufacturing footprint to best cost locations and the reduction of global overhead costs. Restructuring Expenses By Reporting Segment The following table summarizes restructuring expense for the three and six months ended June 30, 2024 and 2023 by reporting segment:
Three Months Ended June 30, Six Months Ended June 30,
2024 2023 2024 2023
Automotive $ 1,694 $ 296 $ 8,808 $ 1,370
Medical — — 20 —
Corporate 748 748 852 943
Total $ 2,442 $ 1,044 $ 9,680 $ 2,313 Restructuring Liability Restructuring liabilities are classified as other current liabilities in the consolidated condensed balance sheets. The following table summarizes restructuring liability for the six months ended June 30, 2024:
Employee Separation Costs Other Related Costs Total
Balance at December 31, 2023 $ 2,150 $ — $ 2,150
Additions, charged to restructuring expenses 6,771 467 7,238
Cash payments ( 1,762 ) ( 380 ) ( 2,142 )
Non-cash utilization — ( 87 ) ( 87 )
Currency translation ( 19 ) — ( 19 )
Balance at March 31, 2024 $ 7,140 $ — $ 7,140
Additions, charged to restructuring expenses 2,102 340 2,442
Cash payments ( 2,762 ) ( 246 ) ( 3,008 )
Non-cash utilization — ( 94 ) ( 94 )
Currency translation ( 21 ) — ( 21 )
Balance at June 30, 2024 $ 6,459 $ — $ 6,4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tails of Certain Balance Sheet Components</t>
        </is>
      </c>
      <c r="B1" s="2" t="inlineStr">
        <is>
          <t>6 Months Ended</t>
        </is>
      </c>
    </row>
    <row r="2">
      <c r="B2" s="2" t="inlineStr">
        <is>
          <t>Jun. 30, 2024</t>
        </is>
      </c>
    </row>
    <row r="3">
      <c r="A3" s="3" t="inlineStr">
        <is>
          <t>Balance Sheet Components [Abstract]</t>
        </is>
      </c>
      <c r="B3" s="4" t="inlineStr">
        <is>
          <t xml:space="preserve"> </t>
        </is>
      </c>
    </row>
    <row r="4">
      <c r="A4" s="4" t="inlineStr">
        <is>
          <t>Details of Certain Balance Sheet Components</t>
        </is>
      </c>
      <c r="B4" s="4" t="inlineStr">
        <is>
          <t xml:space="preserve">Note 4 – Details of Certain Balance Sheet Components
June 30, 2024 December 31, 2023
Other current assets:
Income tax and other tax receivable $ 21,156 $ 16,017
Billable tooling 18,711 16,877
Notes receivable 16,535 18,226
Prepaid expenses 11,797 7,889
Receivables due from factor 8,625 4,422
Short-term derivative financial instruments 4,814 10,717
Other 5,453 4,272
Total other current assets $ 87,091 $ 78,420
Other current liabilities:
Accrued employee liabilities $ 37,904 $ 43,176
Liabilities from discounts and rebates 20,721 22,916
Income tax and other taxes payable 20,441 19,327
Restructuring 6,459 2,150
Accrued warranty 3,440 3,945
Other 7,759 9,291
Total other current liabilities $ 96,724 $ 100,8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s</t>
        </is>
      </c>
      <c r="B4" s="4" t="inlineStr">
        <is>
          <t>Note 5 – Goodwill and Other Intangibles Goodwill Changes in the carrying amount of goodwill, by reportable segment, for the six months ended June 30, 2024 was as follows:
Automotive Medical Total
Balance as of December 31, 2023 $ 76,696 $ 27,377 $ 104,073
Currency translation and other ( 2,026 ) ( 225 ) ( 2,251 )
Balance as of June 30, 2024 $ 74,670 $ 27,152 $ 101,822 The Company’s cumulative goodwill impairment expense since inception was $ 19,509 as of June 30, 2024 and December 31, 2023, which includes Gentherm’s goodwill impairment of the Medical reporting unit in 2023. Other Intangible Assets Other intangible assets and accumulated amortization balances as of June 30, 2024 and December 31, 2023 were as follows:
June 30, 2024 December 31, 2023
Gross Accumulated Accumulated Net Carrying Gross Accumulated Net Carrying
Definite-lived:
Customer relationships $ 112,570 $ ( 73,480 ) $ — $ 39,090 $ 115,465 $ ( 73,737 ) $ 41,728
Technology 44,644 ( 29,220 ) — 15,424 45,861 ( 29,317 ) 16,544
Product development costs 18,704 ( 18,543 ) — 161 19,434 ( 19,270 ) 164
Software development 1,007 ( 100 ) — 907 1,007 — 1,007
Indefinite-lived:
Tradenames 7,030 — ( 530 ) 6,500 7,039 — 7,039
Total $ 183,955 $ ( 121,343 ) $ ( 530 ) $ 62,082 $ 188,806 $ ( 122,324 ) $ 66,482 In addition to annual impairment testing, which is performed in the fourth quarter of each fiscal year, the Company continuously monitors for events and circumstances that could negatively impact the key assumptions used in determining fair value and therefore would require interim impairment testing, including long-term revenue growth projections, profitability, discount rates, recent market valuations from transactions by comparable companies, volatility in the Company's market capitalization, and general industry, market and macroeconomic conditions. During the three and six months ended June 30, 2024 , we recorded a non-cash impairment charge of $ 0 and $ 530 , respectively, for one of our tradenames within the Medical segment. We are not presently aware of any other events or circumstances that would require us to revise the carrying value of our goodwill or other intangible assets as of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6 – Debt The following table summarizes the Company’s debt as of June 30, 2024 and December 31, 2023:
June 30, 2024 December 31, 2023
Interest Principal Interest Principal
Credit Agreement:
Revolving Credit Facility (U.S. Dollar denominations) 6.82 % $ 222,000 6.58 % $ 222,000
Other loans — — 3.90 % 233
Finance leases 3.49 % 402 3.53 % 605
Total debt 222,402 222,838
Current maturities ( 268 ) ( 621 )
Long-term debt, less current maturities $ 222,134 $ 222,217 Credit Agreement On June 10, 2022, the Company entered into a Second Amended and Restated Credit Agreement (the “Second Amended and Restated Credit Agreement”) with a consortium of lenders and Bank of America, N.A., as administrative agent (the “Agent”). The Second Amended and Restated Credit Agreement provides for a $ 500,000 secured revolving credit facility (the “Revolving Credit Facility”), with a $ 50,000 sublimit for swing line loans and a $ 15,000 sublimit for the issuance of standby letters of credit. Any amount of the facility utilized for swing line loans or l etters of credit outstanding will reduce the amount available under the Second Amended and Restated Credit Agreement. The Company had no outstanding l etters of credit issued as of June 30, 2024 and December 31, 2023. Subject to specified conditions, Gentherm can increase the Revolving Credit Facility or incur secured term loans in an aggregate amount of up to $ 200,000 . The Second Amended and Restated Credit Agreement matures on June 10, 2027 . The U.S. borrowers and guarantors participating in the Second Amended and Restated Credit Agreement also entered into a Second Amended and Restated Pledge and Security Agreement (the “Second Amended and Restated Security Agreement”). The Second Amended and Restated Security Agreement grants a security interest to the Agent in substantially all of the personal property of the Company and its U.S. subsidiaries designated as borrowers to secure their respective obligations under the Second Amended and Restated Security Agreement, including the stock and membership interests of specified subsidiaries (limited to 66 % of the stock in the case of certain non-U.S. subsidiaries). In addition to the security obligations, all obligations under the Second Amended and Restated Credit Agreement (including all obligations of any U.S. or non-U.S. loan party) are unconditionally guaranteed by certain of Gentherm’s domestic subsidiaries, and the German subsidiary borrowers and certain other foreign subsidiaries guarantee all obligations of the non-U.S. loan parties under the Second Amended and Restated Credit Agreement. The Second Amended and Restated Credit Agreement restricts, among other things, the amount of dividend payments the Company can make to shareholders. The Second Amended and Restated Credit Agreement contains covenants, that, among other things, (i) prohibit or limit the ability of the borrowers and any material subsidiary to incur additional indebtedness, create liens, pay dividends, make certain types of investments (including acquisitions), enter into certain types of transactions with affiliates, prepay other indebtedness, sell assets or enter into certain other transactions outside the ordinary course of business, and (ii) require that Gentherm maintain a minimum Consolidated Interest Coverage Ratio and a maximum Consolidated Net Leverage Ratio (based on consolidated EBITDA for the applicable trailing four fiscal quarters) as of the end of any fiscal quarter. The Second Amended and Restated Credit Agreement also contains customary events of default. As of June 30, 2024, the Company was in compliance, in all material respects, with the terms of the Second Amended and Restated Credit Agreement. The Second Amended and Restated Credit Agreement additionally contains customary events of default. Upon the occurrence of an event of default, the amounts outstanding under the Revolving Credit Facility may be accelerated and may become immediately due and payable. Under the Second Amended and Restated Credit Agreement, U.S. Dollar denominated loans bear interest at either a base rate (“Base Rate Loans”) or Term SOFR rate (“Term SOFR Rate Loans”), plus a margin (“Applicable Rate”). The rate for Base Rate Loans is equal to the highest of the Federal Funds Rate plus 0.50 %, Bank of America’s prime rate, or the Term SOFR rate plus 1.00 %. The rate for Term SOFR Rate Loans denominated in U.S. Dollars is equal to the forward-looking Secured Overnight Financing Rate (“SOFR”) term rate administered by the Chicago Mercantile Exchange with a term of one month. All loans denominated in a currency other than the U.S. Dollar must be Term SOFR Rate Loans. Interest is payable at least quarterly. Additionally, a commitment fee of between 0.175 % to 0.300 %, which will vary based on the Consolidated Net Leverage Ratio, as defined in the Second Amended and Restated Credit Agreement, is payable on the average daily unused amounts under the Revolving Credit Facility. The Applicable Rate varies based on the Consolidated Net Leverage Ratio reported by the Company. As long as the Company is not in default of the terms and conditions of the Second Amended and Restated Credit Agreement, the lowest and highest possible Applicable Rate is 1.125 % and 2.125 %, respectively, for Term SOFR Rate Loans and 0.125 % and 1.125 %, respectively, for Base Rate Loans. Borrowing availability is subject to, among other things, the Company’s compliance with the minimum Consolidated Interest Coverage Ratio and the maximum Consolidated Net Leverage Ratio as of the end of any fiscal quarter. Based upon consolidated EBITDA for the trailing four fiscal quarters calculated for purposes of the Consolidated Net Leverage Ratio, $ 278,000 remained available as of June 30, 2024 for additional borrowings under the Second Amended and Restated Credit Agreement subject to specified conditions that Gentherm currently satisfies. In connection with the Second Amended and Restated Credit Agreement, the Company incurred debt issuance costs of $ 1,520 , which have been capitalized and are being amortized into interest expense, net over the term of the Revolving Credit Facility. The scheduled principal maturities of our debt as of June 30, 2024 were as follows:
U.S. Other Debt Total
2024 $ — $ 268 $ 268
2025 — 147 147
2026 — 68 68
2027 222,000 — 222,000
2028 — — —
2029 — — —
Total $ 222,000 $ 483 $ 222,4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egal and other contingencies The Company is subject to various legal actions and claims in the ordinary course of its business, which may include those arising out of breach of contracts, intellectual property rights, environmental matters,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outstanding as of June 30, 2024 will not have a material adverse effect on its results of operations or financial position. Product liability and warranty reserves are recorded separately from legal reserves. Product Liability and Warranty Matters Our products subject us to warranty claims and, from time to time product liability claims, based on the Company’s products alleged failure to perform as expected or resulting in alleged bodily injury or property damage. If any of our products are or are alleged to be defective, we may be required to participate in a recall or other corrective action involving such products. The Company maintains warranty and product liability insurance coverage at levels based on commercial norms and historical claims experience. The Company can provide no assurances that it will not experience material warranty or product liability claims or liabilities in the future or that it will not incur significant costs to defend such claim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any claims filed by customers, the warranty accrual is adjusted quarterly to reflect management’s estimate of future claims. On February 14, 2024, the National Highway Traffic Safety Administration announced that Volkswagen Group of America, Inc. (“VW”) is recalling 261,257 vehicles from model years 2015-2020 to remedy an alleged problem with a suction jet pump seal inside the fuel tank system. VW informed Gentherm of its plan to conduct the recall on April 3, 2024. The suction jet pump is a product originally designed and manufactured by Alfmeier, the business Gentherm acquired in August 2022. The Company has not accepted any financial responsibility for the recall and intends to provide replacement parts for the recall at commercial pricing paid by VW. The Company is pursuing discussions with VW to advance its position and resolve this matter. No litigation has been threatened or filed as of the date of this report. If the Company is obligated to indemnify VW for the direct and indirect costs associated with the recall, such costs could be material. The Company has insurance policies that generally include coverage of the costs of a recall, subject to insured limits, although the Company’s costs related to manufacturing of replacement parts are generally not covered. In addition, the Company’s purchase agreement of Alfmeier includes indemnification provisions under which the Company believes it would have a claim against the sellers. Given the uncertainty that exists concerning the resolution of this matter, as of the date of this report, the Company cannot reasonably estimate the amount and timing of possible costs that may be incurred by the Company. The following is a reconciliation of the changes in accrued warranty costs:
Six Months Ended June 30,
2024 2023
Balance at the beginning of the period $ 3,945 $ 2,380
Warranty claims paid ( 3,324 ) ( 1,673 )
Warranty expense for products shipped during the current period 2,520 2,215
Adjustments to warranty estimates from prior periods 362 ( 32 )
Adjustments due to currency translation ( 63 ) 10
Balance at the end of the period $ 3,440 $ 2,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6 Months Ended</t>
        </is>
      </c>
    </row>
    <row r="2">
      <c r="B2" s="2" t="inlineStr">
        <is>
          <t>Jun. 30, 2024</t>
        </is>
      </c>
    </row>
    <row r="3">
      <c r="A3" s="3" t="inlineStr">
        <is>
          <t>Payables and Accruals [Abstract]</t>
        </is>
      </c>
      <c r="B3" s="4" t="inlineStr">
        <is>
          <t xml:space="preserve"> </t>
        </is>
      </c>
    </row>
    <row r="4">
      <c r="A4" s="4" t="inlineStr">
        <is>
          <t>Supplier Finance Program</t>
        </is>
      </c>
      <c r="B4" s="4" t="inlineStr">
        <is>
          <t>Note 8 – Supplier Finance Program The Company is party to a supplier finance program with a third-party service provider (“Service Provider”), pursuant to which the Company has offered the opportunity to participate to certain of the Company's suppliers. Although the program generally provides suppliers with a lower cost of capital than they could obtain individually due to the Company’s negotiated terms, the Company has no economic interest in a supplier’s participation and the Company has not pledged any assets to the Service Provider under this program. Under this program, the Company and supplier initially agree on the contractual payment terms for the goods to be procured for the Company in the ordinary course. A supplier’s participation in this program is voluntary and does not impact its contractual payment terms with the Company, including the payment amount and timing of when payments are due. A participating supplier has the sole discretion to determine whether to sell one or more invoices, if any, to the Service Provider in exchange for payment by the Service Provider on an earlier date than provided for in the contract with the Company. Amounts due to participating suppliers are included in accounts payable in the consolidated condensed balance sheets until the Company makes payment to the Service Provider, even though the payment of such amount will be made to the supplier at an earlier date by the Service Provider. As of June 30, 2024 , the Company had outstanding payment obligations to participating suppliers of $ 16,369 confirmed under the program. Payments of the Company’s obligations to the Service Provider are reported as operating cash flows in the consolidated condens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Note 9 – Earnings (Loss) Per Share Basic earnings (loss) per share are computed by dividing net income (loss) by the weighted average number of shares of the Company’s Common Stock, no par value (“Common Stock”), outstanding during the period. The Company’s diluted earnings (loss) per share give effect to all potential shares of Common Stock outstanding during a period that do not have an anti-dilutive impact to the calculation. In computing the diluted earnings (loss) per share, the treasury stock method is used in determining the number of shares assumed to be issued from the exercise of Common Stock equivalents. The following table illustrates earnings (loss) per share and the weighted average shares outstanding used in calculating basic and diluted earnings (loss) per share:
Three Months Ended June 30, Six Months Ended June 30,
2024 2023 2024 2023
Net income (loss) $ 18,876 $ ( 1,551 ) $ 33,661 $ 6,412
Basic weighted average shares of Common Stock outstanding 31,534,382 33,018,939 31,538,802 33,099,817
Dilutive effect of stock options, restricted stock awards and restricted stock units 175,119 — 175,623 228,160
Diluted weighted average shares of Common Stock outstanding 31,709,501 33,018,939 31,714,425 33,327,977
Basic earnings (loss) per share $ 0.60 $ ( 0.05 ) $ 1.07 $ 0.19
Diluted earnings (loss) per share $ 0.60 $ ( 0.05 ) $ 1.06 $ 0.19 The following table represents Common Stock issuable upon the exercise of certain restricted stock awards and restricted stock units that have been excluded from the diluted earnings calculation because the effect of their inclusion would be anti-dilutive.
Three Months Ended June 30, Six Months Ended June 30,
2024 2023 2024 2023
Anti-dilutive securities share impact — 198,37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 xml:space="preserve">Note 10 – Financial Instruments Derivative Financial Instruments The Company is exposed to various market risks including, but not limited to, changes in foreign currency exchange rates, changes in interest rates and price fluctuations of certain material commodities such as copper. Market risks for changes in interest rates relate primarily to its debt obligations under the Second Amended and Restated Credit Agreement. Foreign currency exchange risks are attributable to sales to foreign customers and purchases from foreign suppliers not denominated in a location’s functional currency, foreign plant operations, intercompany indebtedness, intercompany investments and include exposures to the Euro, Mexican Peso, Canadian Dollar, Hungarian Forint, North Macedonian Denar, Ukrainian Hryvnia, Japanese Yen, Chinese Renminbi, Korean Won, Czech Koruna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decision of whether and when to execute derivative financial instruments, along with the duration of the instrument, may vary from period to period depending on market conditions, the relative costs of the instruments and capacity to hedge. The duration is linked to the timing of the underlying exposure, with the connection between the two being regularly monitored. The Company does not enter into derivative financial instruments for speculative or trading purposes. Some derivative contracts do not qualify for hedge accounting; for other derivative contracts, we elect to not apply hedge accounting. The Company’s designated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condensed balance sheets. When the underlying hedge transaction is realized, the gain or loss included in accumulated other comprehensive loss is recorded in earnings in the consolidated condensed statements of income (loss) on the same line as the gain or loss on the hedged item attributable to the hedged risk. The Company records the ineffective portion of designated foreign currency instruments, if any, to cost of sales in the consolidated condensed statements of income (loss). Cash flows associated with derivatives are reported in net cash provided by operating activities in the consolidated condensed statements of cash flows. The Company uses an income approach to value derivative instruments, analyzing quoted market prices to calculate the forward values and then discounting such forward values to the present value using benchmark rates at commonly quoted intervals for the instrument’s full term. The Company is party to a floating-to-fixed interest rate swap agreement that is an undesignated hedge of the Company’s exposure to interest payment fluctuations on a portion of the Revolving Credit Facility borrowings. The periodic changes in fair value are recognized in interest expense, net. Information related to the recurring fair value measurement of derivative instruments in the consolidated condensed balance sheet as of June 30, 2024 is as follows:
Asset Derivatives Liability Derivatives
Fair Value Notional Amount Balance Sheet Fair Balance Sheet Fair Net Assets/ (Liabilities)
Derivatives Designated as Cash Flow Hedges
Foreign currency derivatives Level 2 $ 69,375 Other current assets $ 2,756 Other current liabilities $ — $ 2,756
Derivatives Not Designated as Hedging Instruments
Interest rate contracts Level 2 $ 100,000 Other current assets $ 2,058 Other current liabilities $ — $ 2,058 Information related to the recurring fair value measurement of derivative instruments in the consolidated condensed balance sheet as of December 31, 2023 is as follows:
Asset Derivatives Liability Derivatives
Fair Value Notional Amount Balance Sheet Fair Balance Sheet Fair Net Assets/ (Liabilities)
Derivatives Designated as Cash Flow Hedges
Foreign currency derivatives Level 2 $ 101,109 Other current assets $ 8,655 Other current liabilities $ — $ 8,655
Derivatives Not Designated as Hedging Instruments
Interest rate contracts Level 2 $ 100,000 Other current assets $ 2,062 Other current liabilities $ — $ 2,062 Information relating to the effect of derivative instruments on the consolidated condensed statements of income (loss) and the consolidated condensed statements of comprehensive income (loss) is as follows:
Three Months Ended June 30, Six Months Ended June 30,
Location (Income/(Loss)) 2024 2023 2024 2023
Derivatives Designated as Cash Flow Hedges
Foreign currency derivatives Cost of sales – income $ 2,896 $ 1,984 $ 6,272 $ 3,043
Other comprehensive income (loss) ( 7,560 ) 2,905 ( 8,413 ) 5,588
Total foreign currency derivatives $ ( 4,664 ) $ 4,889 $ ( 2,141 ) $ 8,631
Derivatives Not Designated as Hedging Instruments
Interest rate contracts Interest (expense) income, net $ ( 308 ) $ 1,371 $ ( 4 ) $ 672
Total interest rate derivatives $ ( 308 ) $ 1,371 $ ( 4 ) $ 672 The Company did no t incur any hedge ineffectiveness during the three and six months ended June 30, 2024 and 2023. Accounts Receivable Factoring The Company sells certain customer trade receivables on a non-recourse basis under factoring arrangements with designated financial institutions. The sale of receivables under these agreements is considered an off-balance sheet arrangement to the Company and is accounted for as a true sale and excluded from accounts receivable in the consolidated condensed balance sheets. These factoring arrangements include a deferred purchase price component in which a portion of the purchase price for the receivable is paid by the financial institution in cash upon sale and the remaining portion is recorded as a deferred purchase price receivable and paid at a later date. Deferred purchase price receivables are recorded in other current assets within the consolidated condensed balance sheets. Cash proceeds received upon the sale of the receivables are included in net cash provided by operating activities and the cash proceeds received on the deferred purchase price receivables are included in net cash used in investing activities. All factoring arrangements incorporate customary representations, including representations as to validity of amounts due, completeness of performance obligations and absence of commercial disputes. Receivables factored and availability under receivables factoring agreements balances as of June 30, 2024 and December 31, 2023 were as follows:
June 30, 2024 December 31, 2023
Receivables factored and outstanding $ 16,944 $ 18,532
Amount available under the credit limit 6,954 5,891
Collective factoring limit $ 23,898 $ 24,423 Trade receivables sold and factoring fees incurred during the three and six months ended June 30, 2024 and 2023 were as follows:
Three Months Ended June 30, Six Months Ended June 30,
2024 2023 2024 2023
Trade receivables sold $ 40,775 $ 38,261 $ 70,877 $ 76,801
Factoring fees incurred 199 207 378 3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11 – 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 This approach is based on the amount that would be required to replace the service capacity of an asset (replacement cost). The Company uses the following fair value hierarchy to measure fair value into three broad levels, which are described below: Level 1 : Quoted prices (unadjusted) in active markets that are accessible at the measurement date for assets or liabilities. The fair value hierarchy gives the highest priority to Level 1 inputs. Level 2 : Inputs, other than quoted market prices included in Level 1, that are observable either directly or indirectly for the asset or liability. Level 3 : Unobservable inputs that are used when little or no market data is available. The fair value hierarchy gives the lowest priority to Level 3 inputs. Items Measured at Fair Value on a Recurring Basis Except for derivative instruments (see Note 10) and pension plan assets, the Company had no material financial assets and liabilities that were carried at fair value at June 30, 2024 and December 31, 2023. In determining fair value, the Company utilizes valuation techniques that maximize the use of observable inputs and minimize the use of unobservable inputs to the extent possible and also considers counterparty credit risk in its assessment of fair value. Items Measured at Fair Value on a Nonrecurring Basis The Company measures certain assets and liabilities at fair value on a non-recurring basis. As these nonrecurring fair value measurements are generally determined using unobservable inputs, these fair value measurements are classified within Level 3 of the fair value hierarchy. During the year ended December 31, 2023, the Company utilized a third-party to assist in the Level 3 fair value estimates of other intangible assets for acquisitions and goodwill of the Medical reporting unit. The estimated fair values of these assets were based on third-party valuations and management’s estimates, generally utilizing income and market approaches. As of June 30, 2024, and December 31, 2023 , there were no other significant assets or liabilities measured at fair value on a non-recurring basis. Items Not Carried at Fair Value The Company uses an income valuation technique to measure the fair values of its debt instruments by converting amounts of future cash flows to a single present value amount using rates based on current market expectations (Level 2 inputs). As of June 30, 2024, and December 31, 2023 , the carrying values of the indebtedness under the Company’s Second Amended and Restated Credit Agreement were not materially different than the estimated fair values because the interest rates on variable rate debt approximated rates currently available to the Company (see Note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3466</v>
      </c>
      <c r="C3" s="6" t="n">
        <v>149673</v>
      </c>
    </row>
    <row r="4">
      <c r="A4" s="4" t="inlineStr">
        <is>
          <t>Accounts receivable, net</t>
        </is>
      </c>
      <c r="B4" s="5" t="n">
        <v>264759</v>
      </c>
      <c r="C4" s="5" t="n">
        <v>253579</v>
      </c>
    </row>
    <row r="5">
      <c r="A5" s="3" t="inlineStr">
        <is>
          <t>Inventory:</t>
        </is>
      </c>
      <c r="B5" s="4" t="inlineStr">
        <is>
          <t xml:space="preserve"> </t>
        </is>
      </c>
      <c r="C5" s="4" t="inlineStr">
        <is>
          <t xml:space="preserve"> </t>
        </is>
      </c>
    </row>
    <row r="6">
      <c r="A6" s="4" t="inlineStr">
        <is>
          <t>Raw materials</t>
        </is>
      </c>
      <c r="B6" s="5" t="n">
        <v>129752</v>
      </c>
      <c r="C6" s="5" t="n">
        <v>126013</v>
      </c>
    </row>
    <row r="7">
      <c r="A7" s="4" t="inlineStr">
        <is>
          <t>Work in process</t>
        </is>
      </c>
      <c r="B7" s="5" t="n">
        <v>17890</v>
      </c>
      <c r="C7" s="5" t="n">
        <v>15704</v>
      </c>
    </row>
    <row r="8">
      <c r="A8" s="4" t="inlineStr">
        <is>
          <t>Finished goods</t>
        </is>
      </c>
      <c r="B8" s="5" t="n">
        <v>66728</v>
      </c>
      <c r="C8" s="5" t="n">
        <v>64175</v>
      </c>
    </row>
    <row r="9">
      <c r="A9" s="4" t="inlineStr">
        <is>
          <t>Inventory, net</t>
        </is>
      </c>
      <c r="B9" s="5" t="n">
        <v>214370</v>
      </c>
      <c r="C9" s="5" t="n">
        <v>205892</v>
      </c>
    </row>
    <row r="10">
      <c r="A10" s="4" t="inlineStr">
        <is>
          <t>Other current assets</t>
        </is>
      </c>
      <c r="B10" s="5" t="n">
        <v>87091</v>
      </c>
      <c r="C10" s="5" t="n">
        <v>78420</v>
      </c>
    </row>
    <row r="11">
      <c r="A11" s="4" t="inlineStr">
        <is>
          <t>Total current assets</t>
        </is>
      </c>
      <c r="B11" s="5" t="n">
        <v>689686</v>
      </c>
      <c r="C11" s="5" t="n">
        <v>687564</v>
      </c>
    </row>
    <row r="12">
      <c r="A12" s="4" t="inlineStr">
        <is>
          <t>Property and equipment, net</t>
        </is>
      </c>
      <c r="B12" s="5" t="n">
        <v>246304</v>
      </c>
      <c r="C12" s="5" t="n">
        <v>245234</v>
      </c>
    </row>
    <row r="13">
      <c r="A13" s="4" t="inlineStr">
        <is>
          <t>Goodwill</t>
        </is>
      </c>
      <c r="B13" s="5" t="n">
        <v>101822</v>
      </c>
      <c r="C13" s="5" t="n">
        <v>104073</v>
      </c>
    </row>
    <row r="14">
      <c r="A14" s="4" t="inlineStr">
        <is>
          <t>Other intangible assets, net</t>
        </is>
      </c>
      <c r="B14" s="5" t="n">
        <v>62082</v>
      </c>
      <c r="C14" s="5" t="n">
        <v>66482</v>
      </c>
    </row>
    <row r="15">
      <c r="A15" s="4" t="inlineStr">
        <is>
          <t>Operating lease right-of-use assets</t>
        </is>
      </c>
      <c r="B15" s="5" t="n">
        <v>30631</v>
      </c>
      <c r="C15" s="5" t="n">
        <v>27358</v>
      </c>
    </row>
    <row r="16">
      <c r="A16" s="4" t="inlineStr">
        <is>
          <t>Deferred income tax assets</t>
        </is>
      </c>
      <c r="B16" s="5" t="n">
        <v>80264</v>
      </c>
      <c r="C16" s="5" t="n">
        <v>81930</v>
      </c>
    </row>
    <row r="17">
      <c r="A17" s="4" t="inlineStr">
        <is>
          <t>Other non-current assets</t>
        </is>
      </c>
      <c r="B17" s="5" t="n">
        <v>29764</v>
      </c>
      <c r="C17" s="5" t="n">
        <v>21730</v>
      </c>
    </row>
    <row r="18">
      <c r="A18" s="4" t="inlineStr">
        <is>
          <t>Total assets</t>
        </is>
      </c>
      <c r="B18" s="5" t="n">
        <v>1240553</v>
      </c>
      <c r="C18" s="5" t="n">
        <v>1234371</v>
      </c>
    </row>
    <row r="19">
      <c r="A19" s="3" t="inlineStr">
        <is>
          <t>Current Liabilities:</t>
        </is>
      </c>
      <c r="B19" s="4" t="inlineStr">
        <is>
          <t xml:space="preserve"> </t>
        </is>
      </c>
      <c r="C19" s="4" t="inlineStr">
        <is>
          <t xml:space="preserve"> </t>
        </is>
      </c>
    </row>
    <row r="20">
      <c r="A20" s="4" t="inlineStr">
        <is>
          <t>Accounts payable</t>
        </is>
      </c>
      <c r="B20" s="5" t="n">
        <v>222039</v>
      </c>
      <c r="C20" s="5" t="n">
        <v>215827</v>
      </c>
    </row>
    <row r="21">
      <c r="A21" s="4" t="inlineStr">
        <is>
          <t>Current lease liabilities</t>
        </is>
      </c>
      <c r="B21" s="5" t="n">
        <v>7087</v>
      </c>
      <c r="C21" s="5" t="n">
        <v>7700</v>
      </c>
    </row>
    <row r="22">
      <c r="A22" s="4" t="inlineStr">
        <is>
          <t>Current maturities of long-term debt</t>
        </is>
      </c>
      <c r="B22" s="5" t="n">
        <v>268</v>
      </c>
      <c r="C22" s="5" t="n">
        <v>621</v>
      </c>
    </row>
    <row r="23">
      <c r="A23" s="4" t="inlineStr">
        <is>
          <t>Other current liabilities</t>
        </is>
      </c>
      <c r="B23" s="5" t="n">
        <v>96724</v>
      </c>
      <c r="C23" s="5" t="n">
        <v>100805</v>
      </c>
    </row>
    <row r="24">
      <c r="A24" s="4" t="inlineStr">
        <is>
          <t>Total current liabilities</t>
        </is>
      </c>
      <c r="B24" s="5" t="n">
        <v>326118</v>
      </c>
      <c r="C24" s="5" t="n">
        <v>324953</v>
      </c>
    </row>
    <row r="25">
      <c r="A25" s="4" t="inlineStr">
        <is>
          <t>Long-term debt, less current maturities</t>
        </is>
      </c>
      <c r="B25" s="5" t="n">
        <v>222134</v>
      </c>
      <c r="C25" s="5" t="n">
        <v>222217</v>
      </c>
    </row>
    <row r="26">
      <c r="A26" s="4" t="inlineStr">
        <is>
          <t>Non-current lease liabilities</t>
        </is>
      </c>
      <c r="B26" s="5" t="n">
        <v>21920</v>
      </c>
      <c r="C26" s="5" t="n">
        <v>16175</v>
      </c>
    </row>
    <row r="27">
      <c r="A27" s="4" t="inlineStr">
        <is>
          <t>Pension benefit obligation</t>
        </is>
      </c>
      <c r="B27" s="5" t="n">
        <v>2758</v>
      </c>
      <c r="C27" s="5" t="n">
        <v>3209</v>
      </c>
    </row>
    <row r="28">
      <c r="A28" s="4" t="inlineStr">
        <is>
          <t>Other non-current liabilities</t>
        </is>
      </c>
      <c r="B28" s="5" t="n">
        <v>27319</v>
      </c>
      <c r="C28" s="5" t="n">
        <v>23095</v>
      </c>
    </row>
    <row r="29">
      <c r="A29" s="4" t="inlineStr">
        <is>
          <t>Total liabilities</t>
        </is>
      </c>
      <c r="B29" s="5" t="n">
        <v>600249</v>
      </c>
      <c r="C29" s="5" t="n">
        <v>589649</v>
      </c>
    </row>
    <row r="30">
      <c r="A30" s="3" t="inlineStr">
        <is>
          <t>Common Stock:</t>
        </is>
      </c>
      <c r="B30" s="4" t="inlineStr">
        <is>
          <t xml:space="preserve"> </t>
        </is>
      </c>
      <c r="C30" s="4" t="inlineStr">
        <is>
          <t xml:space="preserve"> </t>
        </is>
      </c>
    </row>
    <row r="31">
      <c r="A31" s="4" t="inlineStr">
        <is>
          <t>No par value; 55,000,000 shares authorized 31,318,444 and 31,542,001 issued and outstanding at June 30, 2024 and December 31, 2023, respectively</t>
        </is>
      </c>
      <c r="B31" s="5" t="n">
        <v>26539</v>
      </c>
      <c r="C31" s="5" t="n">
        <v>50503</v>
      </c>
    </row>
    <row r="32">
      <c r="A32" s="4" t="inlineStr">
        <is>
          <t>Paid-in capital</t>
        </is>
      </c>
      <c r="B32" s="5" t="n">
        <v>4949</v>
      </c>
      <c r="C32" s="4" t="inlineStr">
        <is>
          <t xml:space="preserve"> </t>
        </is>
      </c>
    </row>
    <row r="33">
      <c r="A33" s="4" t="inlineStr">
        <is>
          <t>Accumulated other comprehensive loss</t>
        </is>
      </c>
      <c r="B33" s="5" t="n">
        <v>-55699</v>
      </c>
      <c r="C33" s="5" t="n">
        <v>-30160</v>
      </c>
    </row>
    <row r="34">
      <c r="A34" s="4" t="inlineStr">
        <is>
          <t>Accumulated earnings</t>
        </is>
      </c>
      <c r="B34" s="5" t="n">
        <v>664515</v>
      </c>
      <c r="C34" s="5" t="n">
        <v>624379</v>
      </c>
    </row>
    <row r="35">
      <c r="A35" s="4" t="inlineStr">
        <is>
          <t>Total shareholders’ equity</t>
        </is>
      </c>
      <c r="B35" s="5" t="n">
        <v>640304</v>
      </c>
      <c r="C35" s="5" t="n">
        <v>644722</v>
      </c>
    </row>
    <row r="36">
      <c r="A36" s="4" t="inlineStr">
        <is>
          <t>Total liabilities and shareholders’ equity</t>
        </is>
      </c>
      <c r="B36" s="6" t="n">
        <v>1240553</v>
      </c>
      <c r="C36" s="6" t="n">
        <v>1234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4</t>
        </is>
      </c>
    </row>
    <row r="3">
      <c r="A3" s="3" t="inlineStr">
        <is>
          <t>Stockholders' Equity Note [Abstract]</t>
        </is>
      </c>
      <c r="B3" s="4" t="inlineStr">
        <is>
          <t xml:space="preserve"> </t>
        </is>
      </c>
    </row>
    <row r="4">
      <c r="A4" s="4" t="inlineStr">
        <is>
          <t>Equity</t>
        </is>
      </c>
      <c r="B4" s="4" t="inlineStr">
        <is>
          <t xml:space="preserve">Note 12 – Equity In December 2020, the Board of Directors of Gentherm Incorporated (“Board of Directors”) authorized a stock repurchase program (the “2020 Stock Repurchase Program”). Under the 2020 Stock Repurchase Program, the Company was authorized to repurchase up to $ 150,000 of its issued and outstanding Common Stock over a three-year period, expiring December 15, 2023 . On November 1, 2023, the Board of Directors extended the maturity date of the program from December 15, 2023 to June 30, 2024 . During the three and six months ended June 30, 2024 , the Company repurchased $ 20,000 under the 2020 Stock Repurchase Program with an average price paid per share of $ 52.65 . The 2020 Stock Repurchase Program had $ 17,491 of repurchase authorization remaining at the time of expiration. On November 1, 2023, following the above-noted extension, the Company entered into a Confirmation of Issuer Forward Repurchase Transaction agreement (the “ASR Agreement”) with Bank of America, N.A. (“Bank of America”) that provided for the Company to purchase shares of Common Stock in an aggregate amount of $ 60,000 (the “ASR Repurchase Amount”) under the 2020 Stock Repurchase Program. Under the terms of the ASR Agreement, on November 2, 2023, the Company paid $ 60,000 to Bank of America for an initial purchase of approximately 1.22 million shares of Common Stock, representing 80 % of ASR Repurchase Amount. During the three and six months ended June 30, 2024, the Company paid $ 286 in cash as the final settlement of the ASR Agreement. In June 2024, the Board of Directors authorized a new stock repurchase program (the “2024 Stock Repurchase Program”) to commence upon expiration of the 2020 Stock Repurchase Program on June 30, 2024. Under the 2024 Stock Repurchase Program, the Company is authorized to repurchase up to $ 150,000 of its issued and outstanding Common Stock over a three-year period, expiring June 30, 2027 . Repurchases may be made, from time to time, in amounts and at prices the Company deems appropriate, subject to market conditions, applicable legal requirements, debt covenants and other considerations. Any such repurchases may be executed using open market purchases, accelerated share repurchase programs, privately negotiated agreements or other transactions. Repurchases may be funded from cash on hand, available borrowings or proceeds from potential debt or other capital markets sour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Reclassifications Out of Accumulated Other Comprehensive Loss</t>
        </is>
      </c>
      <c r="B4" s="4" t="inlineStr">
        <is>
          <t>Note 13 – Reclassifications Out of Accumulated Other Comprehensive Loss Reclassification adjustments and other activities impacting accumulated other comprehensive loss during the three and six months ended June 30, 2024 and 2023 were as follows:
Defined Foreign Foreign Total
Balance at March 31, 2024 $ ( 997 ) $ ( 49,212 ) $ 5,014 $ ( 45,195 )
Other comprehensive loss before reclassifications — ( 4,970 ) ( 3,690 ) ( 8,660 )
Income tax effect of other comprehensive loss before reclassifications — 360 804 1,164
Amounts reclassified from accumulated other comprehensive loss into net income 24 — ( 3,870 ) a ( 3,846 )
Income taxes reclassified into net income ( 5 ) — 843 838
Net current period other comprehensive income (loss) 19 ( 4,610 ) ( 5,913 ) ( 10,504 )
Balance at June 30, 2024 $ ( 978 ) $ ( 53,822 ) $ ( 899 ) $ ( 55,699 ) (a) The amounts reclassified from accumulated other comprehensive loss were included in cost of sales in the consolidated condensed statements of income (loss) .
Defined Foreign Foreign Total
Balance at March 31, 2023 $ ( 1,063 ) $ ( 40,014 ) $ 4,976 $ ( 36,101 )
Other comprehensive (loss) income before reclassifications — ( 3,611 ) 4,889 1,278
Income tax effect of other comprehensive (loss) income before reclassifications — 23 ( 1,065 ) ( 1,042 )
Amounts reclassified from accumulated other comprehensive loss into net loss 6 — ( 1,984 ) a ( 1,978 )
Income taxes reclassified into net loss ( 2 ) — 432 430
Net current period other comprehensive income (loss) 4 ( 3,588 ) 2,272 ( 1,312 )
Balance at June 30, 2023 $ ( 1,059 ) $ ( 43,602 ) $ 7,248 $ ( 37,413 ) (a) The amounts reclassified from accumulated other comprehensive loss were included in cost of sales in the consolidated condensed statements of income (loss) .
Defined Foreign Foreign Total
Balance at December 31, 2023 $ ( 1,011 ) $ ( 34,830 ) $ 5,681 $ ( 30,160 )
Other comprehensive loss before reclassifications — ( 19,245 ) ( 194 ) ( 19,439 )
Income tax effect of other comprehensive loss before reclassifications — 253 42 295
Amounts reclassified from accumulated other comprehensive loss into net income 45 — ( 8,219 ) a ( 8,174 )
Income taxes reclassified into net income ( 12 ) — 1,791 1,779
Net current period other comprehensive income (loss) 33 ( 18,992 ) ( 6,580 ) ( 25,539 )
Balance at June 30, 2024 $ ( 978 ) $ ( 53,822 ) $ ( 899 ) $ ( 55,699 ) (a) The amounts reclassified from accum ulated other comprehensive loss were included in cost of sales in the consolidated condensed statements of income (loss) .
Defined Foreign Foreign Total
Balance at December 31, 2022 $ ( 1,067 ) $ ( 48,269 ) $ 2,847 $ ( 46,489 )
Other comprehensive income before reclassifications — 4,580 8,631 13,211
Income tax effect of other comprehensive income before reclassifications — 87 ( 1,880 ) ( 1,793 )
Amounts reclassified from accumulated other comprehensive loss into net income 12 — ( 3,043 ) a ( 3,031 )
Income taxes reclassified into net income ( 4 ) — 693 689
Net current period other comprehensive income 8 4,667 4,401 9,076
Balance at June 30, 2023 $ ( 1,059 ) $ ( 43,602 ) $ 7,248 $ ( 37,413 ) (a) The amounts reclassified from accum ulated other comprehensive loss were included in cost of sales in the consolidated condensed statements of income (loss) . The Company expects that substantially all of the existing gains and losses related to foreign currency derivatives reported in accumulated other comprehensive loss as of June 30, 2024 to be reclassified into earnings during the next twelve months. See Note 10 for additional information about derivative financial instruments and the effects from reclassification to net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4 – Income Taxes At the end of each interim period, the Company makes an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for which no tax benefit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as our tax environment changes. To the extent that the expected annual effective income tax rate changes, the effect of the change on prior interim periods is included in the income tax provision in the period in which the change in estimate occurs. A summary of the provision for income taxes and the corresponding effective tax rate for the three and six months ended June 30, 2024 and 2023, is shown below:
Three Months Ended June 30, Six Months Ended June 30,
2024 2023 2024 2023
Income tax expense $ 9,544 $ 4,842 $ 13,086 $ 8,570
Earnings before income tax $ 28,420 $ 3,291 $ 46,747 $ 14,982
Effective tax rate 33.6 % 147.1 % 28.0 % 57.2 % Income tax expense was $ 9,544 for the three months ended June 30, 2024 on earnings before income tax of $ 28,420 , representing an effective tax rate of 33.6 % . The effective tax rate differed from the U.S. Federal statutory rate of 21.0 % primarily due to the impact of income taxes on foreign earnings taxed at rates varying from the U.S. Federal statutory rate, the quarterly accrual for uncertain tax positions and the unfavorable impact of the global intangible low-tax income (“GILTI”), partially offset by certain favorable tax effects of equity vesting. Income tax expense was $ 4,842 for the three months ended June 30, 2023 on earnings before income tax of $ 3,291 , representing an effective tax rate of 147.1 % . The pre-tax earnings included the effect of an impairment loss of $ 19,509 with a tax benefit of $ 2,423 . The effective tax rate differed from the U.S. Federal statutory rate of 21.0 % primarily due to the impact of the tax benefit related to the impairment loss, income taxes on foreign earnings taxed at rates varying from the U.S. Federal statutory rate, the unfavorable impact of the GILTI and an impact related to legal entity restructuring, partially offset by the impact of research and development credits in various jurisdictions. Income tax expense was $ 13,086 for the six months ended June 30, 2024 on earnings before income tax of $ 46,747 , representing an effective tax rate of 28.0 % . The effective tax rate differed from the U.S. Federal statutory rate of 21.0 % primarily due to the impact of income taxes on foreign earnings taxed at rates varying from the U.S, Federal statutory rate, the quarterly accrual for uncertain tax positions and the unfavorable impact of the GILTI, partially offset by a one-time benefit related to the Alfmeier acquisition. Income tax expense was $ 8,570 for the six months ended June 30, 2023 on earnings before income tax of $ 14,982 , representing an effective tax rate of 57.2 % . The pre-tax earnings included the effect of an impairment loss of $ 19,509 with a tax benefit of $ 2,423 . The effective tax rate differed from the U.S. Federal statutory rate of 21 % primarily due to the impact of the tax benefit related to the impairment loss, income taxes on foreign earnings taxed at rates varying from the U.S. Federal statutory rate, the unfavorable impact of the GILTI, the quarterly accrual for uncertain tax positions and an impact related to legal entity restructuring, partially offset by the impact of research and development credits in various jurisdictions and certain favorable tax effects of equity ves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15 – Segment Reporting Segment information is used by management for making operating decisions for the Company. Management evaluates the performance of the Company’s segments based primarily on operating income or loss. The Company’s reportable segments are as follows: • Automotive – this segment represents the design, development, manufacturing and sales of automotive climate comfort systems, automotive cable systems, battery performance solutions, lumbar and massage comfort solutions, fuel management valves and other valves for brake and engine systems, and automotive electronic and software systems. • Medical – this segment represents the results from our patient temperature management business within the medical industry. The Corporate category includes unallocated costs related to our corporate headquarter activities, including selling, general and administrative costs and acquisition transaction costs, which do not meet the requirements for being classified as an operating segment. The tables below present segment information about the reported product revenues, depreciation and amortization and operating income (loss) of the Company for the three and six months ended June 30, 2024 and 2023.
Three Months Ended June 30, Automotive Medical Corporate Total
2024
Product revenues $ 364,002 $ 11,681 $ — $ 375,683
Depreciation and amortization 11,817 869 229 12,915
Operating income (loss) 56,164 278 ( 23,454 ) 32,988
2023
Product revenues $ 361,533 $ 10,790 $ — $ 372,323
Depreciation and amortization 11,221 896 427 12,544
Operating income (loss) 46,561 ( 20,540 ) ( 21,700 ) 4,321
Six Months Ended June 30, Automotive Medical Corporate Total
2024
Product revenues $ 708,640 $ 23,058 $ — $ 731,698
Depreciation and amortization 24,225 1,752 756 26,733
Operating income (loss) 99,374 ( 205 ) ( 48,132 ) 51,037
2023
Product revenues $ 714,225 $ 21,723 $ — $ 735,948
Depreciation and amortization 23,511 1,874 692 26,077
Operating income (loss) 84,940 ( 21,033 ) ( 41,912 ) 21,995 Automotive and Medical segment product revenues by product category for the three and six months ended June 30, 2024 and 2023 were as follows:
Three Months Ended June 30, Six Months Ended June 30,
2024 2023 2024 2023
Climate Control Seat $ 121,701 $ 121,210 $ 237,291 $ 235,963
Seat Heaters 77,056 78,258 154,132 153,894
Lumbar and Massage Comfort Solutions 45,869 37,604 84,120 76,342
Steering Wheel Heaters 42,414 38,958 82,228 75,305
Valve Systems 29,267 27,692 55,892 54,686
Automotive Cables 18,832 20,243 40,351 40,463
Battery Performance Solutions 16,063 19,587 29,671 39,896
Electronics 7,171 9,323 15,356 20,293
Other Automotive 5,629 8,658 9,599 17,383
Subtotal Automotive segment 364,002 361,533 708,640 714,225
Medical segment 11,681 10,790 23,058 21,723
Total Company $ 375,683 $ 372,323 $ 731,698 $ 735,948 Total product revenues information by geographic area for the three and six months ended June 30, 2024 and 2023 is as follows (based on shipment destination):
Three Months Ended June 30, Six Months Ended June 30,
2024 2023 2024 2023
United States $ 127,359 $ 138,319 $ 252,812 $ 279,771
China 53,209 53,872 107,685 100,526
South Korea 27,670 29,995 55,854 58,733
Germany 31,628 26,039 55,241 52,551
Czech Republic 20,106 17,372 39,690 35,022
Slovakia 14,722 12,712 27,900 24,308
Romania 13,008 13,436 27,230 25,969
Japan 14,737 12,867 27,192 28,089
Mexico 11,823 10,356 21,838 19,450
United Kingdom 10,482 8,669 21,806 16,779
Other 50,939 48,686 94,450 94,750
Total Non-U.S. 248,324 234,004 478,886 456,177
Total Company $ 375,683 $ 372,323 $ 731,698 $ 735,9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New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unaudited consolidated condensed financial statements included herein have been prepared in accordance with accounting principles generally accepted in the United States of America (“U.S. GAAP”) for interim financial information and pursuant to the rules and regulations of the U.S. Securities and Exchange Commission. Certain information and footnote disclosures normally included in financial statements prepared in accordance with U.S. GAAP have been condensed or omitted pursuant to those rules and regulations. The information furnished in the consolidated condensed financial statements include all adjustments (consisting of only normal, recurring adjustments) considered necessary to present fairly the results of operations, financial position and cash flows of the Company. These financial statements should be read in conjunction with the Company’s Annual Report on Form 10-K for the year ended December 31, 2023. The operating results for interim periods are not necessarily indicative of results that may be expected for other interim periods or for the full year.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third-party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All amounts in these notes to the consolidated condensed financial statements are presented in thousands, except share and per share data.</t>
        </is>
      </c>
    </row>
    <row r="5">
      <c r="A5" s="4" t="inlineStr">
        <is>
          <t>Principles of Consolidation</t>
        </is>
      </c>
      <c r="B5" s="4" t="inlineStr">
        <is>
          <t>Principles of Consolidation The consolidated condensed financial statements include the accounts of the Company, its wholly owned subsidiaries and those entities in which it has a controlling financial interest. The Company evaluates its relationship with other entities for consolidation and to identify whether such entities are variable interest entities (“VIE”) and to assess whether the Company is the primary beneficiary of such entities.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 investments in affiliates are measured at cost, less impairments, adjusted for observable price changes in orderly transactions for identical or similar investments of the same issuer.</t>
        </is>
      </c>
    </row>
    <row r="6">
      <c r="A6" s="4" t="inlineStr">
        <is>
          <t>Variable Interest Entities</t>
        </is>
      </c>
      <c r="B6" s="4" t="inlineStr">
        <is>
          <t>Variable Interest Entities The Company maintains an ownership interest in a VIE, Carrar Ltd. (“Carrar”). Carrar is a technology developer of advanced thermal management systems for the electric mobility market. The Company determined that Carrar is a VIE; however, the Company does not have a controlling financial interest or have the power to direct the activities that most significantly affect the economic performance of the investment. Therefore, the Company has concluded that it is not the primary beneficiary. Gentherm’s investment in Carrar is measured at cost, less impairments, adjusted for observable price changes in orderly transactions for identical or similar investments of the same issuer. During the six months ended June 30, 2024 , we recognized an increase in the fair value of our investment in Carrar of $ 1,097 in other (loss) income in the consolidated condensed statements of income (loss) due to observable transactions. The Carrar investment was $ 3,897 and $ 2,800 as of June 30, 2024 and December 31, 2023 , respectively, and is recorded in other non-current assets in the consolidated condensed balance sheets.</t>
        </is>
      </c>
    </row>
    <row r="7">
      <c r="A7" s="4" t="inlineStr">
        <is>
          <t>Revenue Recognition</t>
        </is>
      </c>
      <c r="B7" s="4" t="inlineStr">
        <is>
          <t>Revenue Recognition The Company has no material contract assets or contract liabilities as of June 30, 2024. The Company recognizes an asset for the incremental costs of obtaining a contract with a customer if the benefits of those costs are expected to be realized for a period greater than one year . Total capitalized costs to obtain a contract were $ 11,007 and $ 7,305 as of June 30, 2024 and December 31, 2023 , respectively. These amounts are recorded in other non-current assets in the consolidated condensed balance sheets and are being amortized into product revenues in the consolidated condensed statements of income (loss) over the expected production life of the applicable program.</t>
        </is>
      </c>
    </row>
    <row r="8">
      <c r="A8" s="4" t="inlineStr">
        <is>
          <t>Recently Adopted Accounting Pronouncements</t>
        </is>
      </c>
      <c r="B8" s="4" t="inlineStr">
        <is>
          <t>Recently Adopted Accounting Pronouncements The Company considers the applicability and impact of all Accounting Standards Updates ("ASUs") issued by the Financial Accounting Standards Board. New ASUs effective in 2024 through June 30, 2024 were assessed and determined to be either not applicable or not expected to have a significant impact on the Company's consolidated condensed financial statements.</t>
        </is>
      </c>
    </row>
    <row r="9">
      <c r="A9" s="4" t="inlineStr">
        <is>
          <t>Recently Issued Accounting Pronouncements Not Yet Adopted</t>
        </is>
      </c>
      <c r="B9" s="4" t="inlineStr">
        <is>
          <t>Recently Issued Accounting Pronouncements Not Yet Adopted Segment Reporting In November 2023, the FASB issued ASU 2023-07, "Segment Reporting (Topic 280): Improvements to Reportable Segment Disclosures". ASU 2023-07 requires a public entity to disclose, on an annual and interim basis, significant segment expenses that are included within each reported measure of segment profit or loss and regularly reviewed by the chief operating decision maker ("CODM"), the title and position of the CODM, clarification regarding the CODM's use of multiple measures of a segment's profit or loss in assessing segment performance (this must include a measure that is consistent with the measurement principles under U.S. GAAP, but may also include additional measures of a segment's profit or loss), and a description of the composition of amounts within an "Other" segment line item. Further, ASU 2023-07 requires that all annual disclosures about a reportable segment's profit or loss and assets currently required by Topic 280 to be provided in interim periods. This update is effective for fiscal years beginning after December 15, 2023, and interim periods within fiscal years beginning after December 15, 2024. ASU 2023-07 should be adopted retrospectively to all periods presented in the financial statements and early adoption is permitted. We are currently in the process of determining the impact the implementation of ASU 2023-07 will have on the Company’s financial statement disclosures. Income Taxes In December 2023, the FASB issued ASU 2023-09, "Income Taxes (Topic 740): Improvements to Income Tax Disclosures". ASU 2023-09 enhances income tax disclosures to further disaggregate the effective tax rate reconciliation and income taxes paid. This update is effective for fiscal years beginning after December 15, 2024. ASU 2023-09 should be adopted prospectively, but retrospective application is permitted. Further, early adoption is permitted. We are currently in the process of determining the impact the implementation of ASU 2023-09 will have on the Company’s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Restructuring Expense by Reportable Segment</t>
        </is>
      </c>
      <c r="B4" s="4" t="inlineStr">
        <is>
          <t xml:space="preserve">The following table summarizes restructuring expense for the three and six months ended June 30, 2024 and 2023 by reporting segment:
Three Months Ended June 30, Six Months Ended June 30,
2024 2023 2024 2023
Automotive $ 1,694 $ 296 $ 8,808 $ 1,370
Medical — — 20 —
Corporate 748 748 852 943
Total $ 2,442 $ 1,044 $ 9,680 $ 2,313 </t>
        </is>
      </c>
    </row>
    <row r="5">
      <c r="A5" s="4" t="inlineStr">
        <is>
          <t>Summary of Restructuring Liability</t>
        </is>
      </c>
      <c r="B5" s="4" t="inlineStr">
        <is>
          <t xml:space="preserve">The following table summarizes restructuring liability for the six months ended June 30, 2024:
Employee Separation Costs Other Related Costs Total
Balance at December 31, 2023 $ 2,150 $ — $ 2,150
Additions, charged to restructuring expenses 6,771 467 7,238
Cash payments ( 1,762 ) ( 380 ) ( 2,142 )
Non-cash utilization — ( 87 ) ( 87 )
Currency translation ( 19 ) — ( 19 )
Balance at March 31, 2024 $ 7,140 $ — $ 7,140
Additions, charged to restructuring expenses 2,102 340 2,442
Cash payments ( 2,762 ) ( 246 ) ( 3,008 )
Non-cash utilization — ( 94 ) ( 94 )
Currency translation ( 21 ) — ( 21 )
Balance at June 30, 2024 $ 6,459 $ — $ 6,4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Components (Tables)</t>
        </is>
      </c>
      <c r="B1" s="2" t="inlineStr">
        <is>
          <t>6 Months Ended</t>
        </is>
      </c>
    </row>
    <row r="2">
      <c r="B2" s="2" t="inlineStr">
        <is>
          <t>Jun. 30, 2024</t>
        </is>
      </c>
    </row>
    <row r="3">
      <c r="A3" s="3" t="inlineStr">
        <is>
          <t>Balance Sheet Components [Abstract]</t>
        </is>
      </c>
      <c r="B3" s="4" t="inlineStr">
        <is>
          <t xml:space="preserve"> </t>
        </is>
      </c>
    </row>
    <row r="4">
      <c r="A4" s="4" t="inlineStr">
        <is>
          <t>Summary of Certain Balance Sheet Components</t>
        </is>
      </c>
      <c r="B4" s="4" t="inlineStr">
        <is>
          <t xml:space="preserve">June 30, 2024 December 31, 2023
Other current assets:
Income tax and other tax receivable $ 21,156 $ 16,017
Billable tooling 18,711 16,877
Notes receivable 16,535 18,226
Prepaid expenses 11,797 7,889
Receivables due from factor 8,625 4,422
Short-term derivative financial instruments 4,814 10,717
Other 5,453 4,272
Total other current assets $ 87,091 $ 78,420
Other current liabilities:
Accrued employee liabilities $ 37,904 $ 43,176
Liabilities from discounts and rebates 20,721 22,916
Income tax and other taxes payable 20,441 19,327
Restructuring 6,459 2,150
Accrued warranty 3,440 3,945
Other 7,759 9,291
Total other current liabilities $ 96,724 $ 100,8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Changes in the Carrying Amount of Goodwill, By Reportable Segment</t>
        </is>
      </c>
      <c r="B4" s="4" t="inlineStr">
        <is>
          <t xml:space="preserve">Changes in the carrying amount of goodwill, by reportable segment, for the six months ended June 30, 2024 was as follows:
Automotive Medical Total
Balance as of December 31, 2023 $ 76,696 $ 27,377 $ 104,073
Currency translation and other ( 2,026 ) ( 225 ) ( 2,251 )
Balance as of June 30, 2024 $ 74,670 $ 27,152 $ 101,822 </t>
        </is>
      </c>
    </row>
    <row r="5">
      <c r="A5" s="4" t="inlineStr">
        <is>
          <t>Summary of Other Intangible Assets and Accumulated Amortization Balances</t>
        </is>
      </c>
      <c r="B5" s="4" t="inlineStr">
        <is>
          <t xml:space="preserve">Other intangible assets and accumulated amortization balances as of June 30, 2024 and December 31, 2023 were as follows:
June 30, 2024 December 31, 2023
Gross Accumulated Accumulated Net Carrying Gross Accumulated Net Carrying
Definite-lived:
Customer relationships $ 112,570 $ ( 73,480 ) $ — $ 39,090 $ 115,465 $ ( 73,737 ) $ 41,728
Technology 44,644 ( 29,220 ) — 15,424 45,861 ( 29,317 ) 16,544
Product development costs 18,704 ( 18,543 ) — 161 19,434 ( 19,270 ) 164
Software development 1,007 ( 100 ) — 907 1,007 — 1,007
Indefinite-lived:
Tradenames 7,030 — ( 530 ) 6,500 7,039 — 7,039
Total $ 183,955 $ ( 121,343 ) $ ( 530 ) $ 62,082 $ 188,806 $ ( 122,324 ) $ 66,4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Company's Debt</t>
        </is>
      </c>
      <c r="B4" s="4" t="inlineStr">
        <is>
          <t xml:space="preserve">The following table summarizes the Company’s debt as of June 30, 2024 and December 31, 2023:
June 30, 2024 December 31, 2023
Interest Principal Interest Principal
Credit Agreement:
Revolving Credit Facility (U.S. Dollar denominations) 6.82 % $ 222,000 6.58 % $ 222,000
Other loans — — 3.90 % 233
Finance leases 3.49 % 402 3.53 % 605
Total debt 222,402 222,838
Current maturities ( 268 ) ( 621 )
Long-term debt, less current maturities $ 222,134 $ 222,217 </t>
        </is>
      </c>
    </row>
    <row r="5">
      <c r="A5" s="4" t="inlineStr">
        <is>
          <t>Principal Maturities of Debt</t>
        </is>
      </c>
      <c r="B5" s="4" t="inlineStr">
        <is>
          <t xml:space="preserve">The scheduled principal maturities of our debt as of June 30, 2024 were as follows:
U.S. Other Debt Total
2024 $ — $ 268 $ 268
2025 — 147 147
2026 — 68 68
2027 222,000 — 222,000
2028 — — —
2029 — — —
Total $ 222,000 $ 483 $ 222,4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Reconciliation of Changes in Accrued Warranty Costs</t>
        </is>
      </c>
      <c r="B4" s="4" t="inlineStr">
        <is>
          <t xml:space="preserve">The following is a reconciliation of the changes in accrued warranty costs:
Six Months Ended June 30,
2024 2023
Balance at the beginning of the period $ 3,945 $ 2,380
Warranty claims paid ( 3,324 ) ( 1,673 )
Warranty expense for products shipped during the current period 2,520 2,215
Adjustments to warranty estimates from prior periods 362 ( 32 )
Adjustments due to currency translation ( 63 ) 10
Balance at the end of the period $ 3,440 $ 2,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4" t="inlineStr">
        <is>
          <t xml:space="preserve"> </t>
        </is>
      </c>
      <c r="C3" s="4" t="inlineStr">
        <is>
          <t xml:space="preserve"> </t>
        </is>
      </c>
    </row>
    <row r="4">
      <c r="A4" s="4" t="inlineStr">
        <is>
          <t>Common Stock, shares authorized</t>
        </is>
      </c>
      <c r="B4" s="5" t="n">
        <v>55000000</v>
      </c>
      <c r="C4" s="5" t="n">
        <v>55000000</v>
      </c>
    </row>
    <row r="5">
      <c r="A5" s="4" t="inlineStr">
        <is>
          <t>Common Stock, shares issued</t>
        </is>
      </c>
      <c r="B5" s="5" t="n">
        <v>31318444</v>
      </c>
      <c r="C5" s="5" t="n">
        <v>31542001</v>
      </c>
    </row>
    <row r="6">
      <c r="A6" s="4" t="inlineStr">
        <is>
          <t>Common Stock, shares outstanding</t>
        </is>
      </c>
      <c r="B6" s="5" t="n">
        <v>31318444</v>
      </c>
      <c r="C6" s="5" t="n">
        <v>31542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 and Weighted Average Shares Outstanding Used in Calculating Basic and Diluted Earnings (Loss) per Share</t>
        </is>
      </c>
      <c r="B4" s="4" t="inlineStr">
        <is>
          <t xml:space="preserve">The following table illustrates earnings (loss) per share and the weighted average shares outstanding used in calculating basic and diluted earnings (loss) per share:
Three Months Ended June 30, Six Months Ended June 30,
2024 2023 2024 2023
Net income (loss) $ 18,876 $ ( 1,551 ) $ 33,661 $ 6,412
Basic weighted average shares of Common Stock outstanding 31,534,382 33,018,939 31,538,802 33,099,817
Dilutive effect of stock options, restricted stock awards and restricted stock units 175,119 — 175,623 228,160
Diluted weighted average shares of Common Stock outstanding 31,709,501 33,018,939 31,714,425 33,327,977
Basic earnings (loss) per share $ 0.60 $ ( 0.05 ) $ 1.07 $ 0.19
Diluted earnings (loss) per share $ 0.60 $ ( 0.05 ) $ 1.06 $ 0.19 </t>
        </is>
      </c>
    </row>
    <row r="5">
      <c r="A5" s="4" t="inlineStr">
        <is>
          <t>Common Stock Issuable upon Exercise of Certain Stock Options</t>
        </is>
      </c>
      <c r="B5" s="4" t="inlineStr">
        <is>
          <t xml:space="preserve">The following table represents Common Stock issuable upon the exercise of certain restricted stock awards and restricted stock units that have been excluded from the diluted earnings calculation because the effect of their inclusion would be anti-dilutive.
Three Months Ended June 30, Six Months Ended June 30,
2024 2023 2024 2023
Anti-dilutive securities share impact — 198,37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Information Related to Recurring Fair Value Measurement of Derivative Instruments in Our Consolidated Condensed Balance Sheet</t>
        </is>
      </c>
      <c r="B4" s="4" t="inlineStr">
        <is>
          <t xml:space="preserve">Information related to the recurring fair value measurement of derivative instruments in the consolidated condensed balance sheet as of June 30, 2024 is as follows:
Asset Derivatives Liability Derivatives
Fair Value Notional Amount Balance Sheet Fair Balance Sheet Fair Net Assets/ (Liabilities)
Derivatives Designated as Cash Flow Hedges
Foreign currency derivatives Level 2 $ 69,375 Other current assets $ 2,756 Other current liabilities $ — $ 2,756
Derivatives Not Designated as Hedging Instruments
Interest rate contracts Level 2 $ 100,000 Other current assets $ 2,058 Other current liabilities $ — $ 2,058 Information related to the recurring fair value measurement of derivative instruments in the consolidated condensed balance sheet as of December 31, 2023 is as follows:
Asset Derivatives Liability Derivatives
Fair Value Notional Amount Balance Sheet Fair Balance Sheet Fair Net Assets/ (Liabilities)
Derivatives Designated as Cash Flow Hedges
Foreign currency derivatives Level 2 $ 101,109 Other current assets $ 8,655 Other current liabilities $ — $ 8,655
Derivatives Not Designated as Hedging Instruments
Interest rate contracts Level 2 $ 100,000 Other current assets $ 2,062 Other current liabilities $ — $ 2,062 </t>
        </is>
      </c>
    </row>
    <row r="5">
      <c r="A5" s="4" t="inlineStr">
        <is>
          <t>Information Related to Effect of Derivative Instruments on Our Consolidated Condensed Statements of Income (Loss) and Consolidated Condensed Statements of Comprehensive Income (Loss)</t>
        </is>
      </c>
      <c r="B5" s="4" t="inlineStr">
        <is>
          <t xml:space="preserve">Information relating to the effect of derivative instruments on the consolidated condensed statements of income (loss) and the consolidated condensed statements of comprehensive income (loss) is as follows:
Three Months Ended June 30, Six Months Ended June 30,
Location (Income/(Loss)) 2024 2023 2024 2023
Derivatives Designated as Cash Flow Hedges
Foreign currency derivatives Cost of sales – income $ 2,896 $ 1,984 $ 6,272 $ 3,043
Other comprehensive income (loss) ( 7,560 ) 2,905 ( 8,413 ) 5,588
Total foreign currency derivatives $ ( 4,664 ) $ 4,889 $ ( 2,141 ) $ 8,631
Derivatives Not Designated as Hedging Instruments
Interest rate contracts Interest (expense) income, net $ ( 308 ) $ 1,371 $ ( 4 ) $ 672
Total interest rate derivatives $ ( 308 ) $ 1,371 $ ( 4 ) $ 672 </t>
        </is>
      </c>
    </row>
    <row r="6">
      <c r="A6" s="4" t="inlineStr">
        <is>
          <t>Summary of Receivables Factored and Availability Under Receivables Factoring Agreements</t>
        </is>
      </c>
      <c r="B6" s="4" t="inlineStr">
        <is>
          <t xml:space="preserve">Receivables factored and availability under receivables factoring agreements balances as of June 30, 2024 and December 31, 2023 were as follows:
June 30, 2024 December 31, 2023
Receivables factored and outstanding $ 16,944 $ 18,532
Amount available under the credit limit 6,954 5,891
Collective factoring limit $ 23,898 $ 24,423 </t>
        </is>
      </c>
    </row>
    <row r="7">
      <c r="A7" s="4" t="inlineStr">
        <is>
          <t>Summary of Trade Receivables Sold and Factoring Fees Incurred</t>
        </is>
      </c>
      <c r="B7" s="4" t="inlineStr">
        <is>
          <t xml:space="preserve">Trade receivables sold and factoring fees incurred during the three and six months ended June 30, 2024 and 2023 were as follows:
Three Months Ended June 30, Six Months Ended June 30,
2024 2023 2024 2023
Trade receivables sold $ 40,775 $ 38,261 $ 70,877 $ 76,801
Factoring fees incurred 199 207 378 3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Reclassification Adjustments and Other Activities Impacting Accumulated Other Comprehensive Loss</t>
        </is>
      </c>
      <c r="B4" s="4" t="inlineStr">
        <is>
          <t>Reclassification adjustments and other activities impacting accumulated other comprehensive loss during the three and six months ended June 30, 2024 and 2023 were as follows:
Defined Foreign Foreign Total
Balance at March 31, 2024 $ ( 997 ) $ ( 49,212 ) $ 5,014 $ ( 45,195 )
Other comprehensive loss before reclassifications — ( 4,970 ) ( 3,690 ) ( 8,660 )
Income tax effect of other comprehensive loss before reclassifications — 360 804 1,164
Amounts reclassified from accumulated other comprehensive loss into net income 24 — ( 3,870 ) a ( 3,846 )
Income taxes reclassified into net income ( 5 ) — 843 838
Net current period other comprehensive income (loss) 19 ( 4,610 ) ( 5,913 ) ( 10,504 )
Balance at June 30, 2024 $ ( 978 ) $ ( 53,822 ) $ ( 899 ) $ ( 55,699 ) (a) The amounts reclassified from accumulated other comprehensive loss were included in cost of sales in the consolidated condensed statements of income (loss) .
Defined Foreign Foreign Total
Balance at March 31, 2023 $ ( 1,063 ) $ ( 40,014 ) $ 4,976 $ ( 36,101 )
Other comprehensive (loss) income before reclassifications — ( 3,611 ) 4,889 1,278
Income tax effect of other comprehensive (loss) income before reclassifications — 23 ( 1,065 ) ( 1,042 )
Amounts reclassified from accumulated other comprehensive loss into net loss 6 — ( 1,984 ) a ( 1,978 )
Income taxes reclassified into net loss ( 2 ) — 432 430
Net current period other comprehensive income (loss) 4 ( 3,588 ) 2,272 ( 1,312 )
Balance at June 30, 2023 $ ( 1,059 ) $ ( 43,602 ) $ 7,248 $ ( 37,413 ) (a) The amounts reclassified from accumulated other comprehensive loss were included in cost of sales in the consolidated condensed statements of income (loss) .
Defined Foreign Foreign Total
Balance at December 31, 2023 $ ( 1,011 ) $ ( 34,830 ) $ 5,681 $ ( 30,160 )
Other comprehensive loss before reclassifications — ( 19,245 ) ( 194 ) ( 19,439 )
Income tax effect of other comprehensive loss before reclassifications — 253 42 295
Amounts reclassified from accumulated other comprehensive loss into net income 45 — ( 8,219 ) a ( 8,174 )
Income taxes reclassified into net income ( 12 ) — 1,791 1,779
Net current period other comprehensive income (loss) 33 ( 18,992 ) ( 6,580 ) ( 25,539 )
Balance at June 30, 2024 $ ( 978 ) $ ( 53,822 ) $ ( 899 ) $ ( 55,699 ) (a) The amounts reclassified from accum ulated other comprehensive loss were included in cost of sales in the consolidated condensed statements of income (loss) .
Defined Foreign Foreign Total
Balance at December 31, 2022 $ ( 1,067 ) $ ( 48,269 ) $ 2,847 $ ( 46,489 )
Other comprehensive income before reclassifications — 4,580 8,631 13,211
Income tax effect of other comprehensive income before reclassifications — 87 ( 1,880 ) ( 1,793 )
Amounts reclassified from accumulated other comprehensive loss into net income 12 — ( 3,043 ) a ( 3,031 )
Income taxes reclassified into net income ( 4 ) — 693 689
Net current period other comprehensive income 8 4,667 4,401 9,076
Balance at June 30, 2023 $ ( 1,059 ) $ ( 43,602 ) $ 7,248 $ ( 37,413 ) (a) The amounts reclassified from accum ulated other comprehensive loss were included in cost of sales in the consolidated condensed statements of income (los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ummary of Provision for Income Taxes and Corresponding Effective Tax Rate</t>
        </is>
      </c>
      <c r="B4" s="4" t="inlineStr">
        <is>
          <t>A summary of the provision for income taxes and the corresponding effective tax rate for the three and six months ended June 30, 2024 and 2023, is shown below:
Three Months Ended June 30, Six Months Ended June 30,
2024 2023 2024 2023
Income tax expense $ 9,544 $ 4,842 $ 13,086 $ 8,570
Earnings before income tax $ 28,420 $ 3,291 $ 46,747 $ 14,982
Effective tax rate 33.6 % 147.1 % 28.0 % 5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egment Information about Reported Product Revenues, Depreciation and Amortization and Operating Income (Loss)</t>
        </is>
      </c>
      <c r="B4" s="4" t="inlineStr">
        <is>
          <t xml:space="preserve">The tables below present segment information about the reported product revenues, depreciation and amortization and operating income (loss) of the Company for the three and six months ended June 30, 2024 and 2023.
Three Months Ended June 30, Automotive Medical Corporate Total
2024
Product revenues $ 364,002 $ 11,681 $ — $ 375,683
Depreciation and amortization 11,817 869 229 12,915
Operating income (loss) 56,164 278 ( 23,454 ) 32,988
2023
Product revenues $ 361,533 $ 10,790 $ — $ 372,323
Depreciation and amortization 11,221 896 427 12,544
Operating income (loss) 46,561 ( 20,540 ) ( 21,700 ) 4,321
Six Months Ended June 30, Automotive Medical Corporate Total
2024
Product revenues $ 708,640 $ 23,058 $ — $ 731,698
Depreciation and amortization 24,225 1,752 756 26,733
Operating income (loss) 99,374 ( 205 ) ( 48,132 ) 51,037
2023
Product revenues $ 714,225 $ 21,723 $ — $ 735,948
Depreciation and amortization 23,511 1,874 692 26,077
Operating income (loss) 84,940 ( 21,033 ) ( 41,912 ) 21,995 </t>
        </is>
      </c>
    </row>
    <row r="5">
      <c r="A5" s="4" t="inlineStr">
        <is>
          <t>Segment Information About Reported Segment Product Revenues by Product Category</t>
        </is>
      </c>
      <c r="B5" s="4" t="inlineStr">
        <is>
          <t xml:space="preserve">Automotive and Medical segment product revenues by product category for the three and six months ended June 30, 2024 and 2023 were as follows:
Three Months Ended June 30, Six Months Ended June 30,
2024 2023 2024 2023
Climate Control Seat $ 121,701 $ 121,210 $ 237,291 $ 235,963
Seat Heaters 77,056 78,258 154,132 153,894
Lumbar and Massage Comfort Solutions 45,869 37,604 84,120 76,342
Steering Wheel Heaters 42,414 38,958 82,228 75,305
Valve Systems 29,267 27,692 55,892 54,686
Automotive Cables 18,832 20,243 40,351 40,463
Battery Performance Solutions 16,063 19,587 29,671 39,896
Electronics 7,171 9,323 15,356 20,293
Other Automotive 5,629 8,658 9,599 17,383
Subtotal Automotive segment 364,002 361,533 708,640 714,225
Medical segment 11,681 10,790 23,058 21,723
Total Company $ 375,683 $ 372,323 $ 731,698 $ 735,948 </t>
        </is>
      </c>
    </row>
    <row r="6">
      <c r="A6" s="4" t="inlineStr">
        <is>
          <t>Product Revenues Information by Geographic Area</t>
        </is>
      </c>
      <c r="B6" s="4" t="inlineStr">
        <is>
          <t xml:space="preserve">Total product revenues information by geographic area for the three and six months ended June 30, 2024 and 2023 is as follows (based on shipment destination):
Three Months Ended June 30, Six Months Ended June 30,
2024 2023 2024 2023
United States $ 127,359 $ 138,319 $ 252,812 $ 279,771
China 53,209 53,872 107,685 100,526
South Korea 27,670 29,995 55,854 58,733
Germany 31,628 26,039 55,241 52,551
Czech Republic 20,106 17,372 39,690 35,022
Slovakia 14,722 12,712 27,900 24,308
Romania 13,008 13,436 27,230 25,969
Japan 14,737 12,867 27,192 28,089
Mexico 11,823 10,356 21,838 19,450
United Kingdom 10,482 8,669 21,806 16,779
Other 50,939 48,686 94,450 94,750
Total Non-U.S. 248,324 234,004 478,886 456,177
Total Company $ 375,683 $ 372,323 $ 731,698 $ 735,9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 Additional Information (Detail) - USD ($) $ in Thousands</t>
        </is>
      </c>
      <c r="B1" s="2" t="inlineStr">
        <is>
          <t>6 Months Ended</t>
        </is>
      </c>
    </row>
    <row r="2">
      <c r="B2" s="2" t="inlineStr">
        <is>
          <t>Jun. 30, 2024</t>
        </is>
      </c>
      <c r="C2" s="2" t="inlineStr">
        <is>
          <t>Dec. 31, 2023</t>
        </is>
      </c>
    </row>
    <row r="3">
      <c r="A3" s="3" t="inlineStr">
        <is>
          <t>Organization Consolidation And Presentation Of Financial Statements [Line Items]</t>
        </is>
      </c>
      <c r="B3" s="4" t="inlineStr">
        <is>
          <t xml:space="preserve"> </t>
        </is>
      </c>
      <c r="C3" s="4" t="inlineStr">
        <is>
          <t xml:space="preserve"> </t>
        </is>
      </c>
    </row>
    <row r="4">
      <c r="A4" s="4" t="inlineStr">
        <is>
          <t>Investment amount</t>
        </is>
      </c>
      <c r="B4" s="6" t="n">
        <v>3897</v>
      </c>
      <c r="C4" s="6" t="n">
        <v>2800</v>
      </c>
    </row>
    <row r="5">
      <c r="A5" s="4" t="inlineStr">
        <is>
          <t>Increase in the fair value of investment</t>
        </is>
      </c>
      <c r="B5" s="5" t="n">
        <v>1097</v>
      </c>
      <c r="C5" s="4" t="inlineStr">
        <is>
          <t xml:space="preserve"> </t>
        </is>
      </c>
    </row>
    <row r="6">
      <c r="A6" s="4" t="inlineStr">
        <is>
          <t>Capitalized costs to obtain contract</t>
        </is>
      </c>
      <c r="B6" s="6" t="n">
        <v>11007</v>
      </c>
      <c r="C6" s="6" t="n">
        <v>7305</v>
      </c>
    </row>
    <row r="7">
      <c r="A7" s="4" t="inlineStr">
        <is>
          <t>Entities Ownership Interest</t>
        </is>
      </c>
      <c r="B7" s="4" t="inlineStr">
        <is>
          <t xml:space="preserve"> </t>
        </is>
      </c>
      <c r="C7" s="4" t="inlineStr">
        <is>
          <t xml:space="preserve"> </t>
        </is>
      </c>
    </row>
    <row r="8">
      <c r="A8" s="3" t="inlineStr">
        <is>
          <t>Organization Consolidation And Presentation Of Financial Statements [Line Items]</t>
        </is>
      </c>
      <c r="B8" s="4" t="inlineStr">
        <is>
          <t xml:space="preserve"> </t>
        </is>
      </c>
      <c r="C8" s="4" t="inlineStr">
        <is>
          <t xml:space="preserve"> </t>
        </is>
      </c>
    </row>
    <row r="9">
      <c r="A9" s="4" t="inlineStr">
        <is>
          <t>Ownership interest</t>
        </is>
      </c>
      <c r="B9" s="9" t="n">
        <v>0.2</v>
      </c>
      <c r="C9" s="4" t="inlineStr">
        <is>
          <t xml:space="preserve"> </t>
        </is>
      </c>
    </row>
    <row r="10">
      <c r="A10" s="4" t="inlineStr">
        <is>
          <t>Minimum</t>
        </is>
      </c>
      <c r="B10" s="4" t="inlineStr">
        <is>
          <t xml:space="preserve"> </t>
        </is>
      </c>
      <c r="C10" s="4" t="inlineStr">
        <is>
          <t xml:space="preserve"> </t>
        </is>
      </c>
    </row>
    <row r="11">
      <c r="A11" s="3" t="inlineStr">
        <is>
          <t>Organization Consolidation And Presentation Of Financial Statements [Line Items]</t>
        </is>
      </c>
      <c r="B11" s="4" t="inlineStr">
        <is>
          <t xml:space="preserve"> </t>
        </is>
      </c>
      <c r="C11" s="4" t="inlineStr">
        <is>
          <t xml:space="preserve"> </t>
        </is>
      </c>
    </row>
    <row r="12">
      <c r="A12" s="4" t="inlineStr">
        <is>
          <t>Expected period of costs to be realized to recognize assets</t>
        </is>
      </c>
      <c r="B12" s="4" t="inlineStr">
        <is>
          <t>1 year</t>
        </is>
      </c>
      <c r="C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urchase Consideration and Estimated Fair Values of Assets Acquired and Liabilities Assumed (Detail) - USD ($) $ in Thousands</t>
        </is>
      </c>
      <c r="B1" s="2" t="inlineStr">
        <is>
          <t>Jun. 30,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101822</v>
      </c>
      <c r="C3" s="6" t="n">
        <v>1040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Restructuring - Additional Information (Detail) - USD ($) $ in Thousands</t>
        </is>
      </c>
      <c r="C1" s="2" t="inlineStr">
        <is>
          <t>3 Months Ended</t>
        </is>
      </c>
      <c r="F1" s="2" t="inlineStr">
        <is>
          <t>6 Months Ended</t>
        </is>
      </c>
    </row>
    <row r="2">
      <c r="B2" s="2" t="inlineStr">
        <is>
          <t>Sep. 19, 2023</t>
        </is>
      </c>
      <c r="C2" s="2" t="inlineStr">
        <is>
          <t>Jun. 30, 2024</t>
        </is>
      </c>
      <c r="D2" s="2" t="inlineStr">
        <is>
          <t>Mar. 31, 2024</t>
        </is>
      </c>
      <c r="E2" s="2" t="inlineStr">
        <is>
          <t>Jun. 30, 2023</t>
        </is>
      </c>
      <c r="F2" s="2" t="inlineStr">
        <is>
          <t>Jun. 30, 2024</t>
        </is>
      </c>
      <c r="G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expenses</t>
        </is>
      </c>
      <c r="B4" s="4" t="inlineStr">
        <is>
          <t xml:space="preserve"> </t>
        </is>
      </c>
      <c r="C4" s="6" t="n">
        <v>2442</v>
      </c>
      <c r="D4" s="4" t="inlineStr">
        <is>
          <t xml:space="preserve"> </t>
        </is>
      </c>
      <c r="E4" s="6" t="n">
        <v>1044</v>
      </c>
      <c r="F4" s="6" t="n">
        <v>9680</v>
      </c>
      <c r="G4" s="6" t="n">
        <v>2313</v>
      </c>
    </row>
    <row r="5">
      <c r="A5" s="4" t="inlineStr">
        <is>
          <t>Cash payments for restructuring expenses</t>
        </is>
      </c>
      <c r="B5" s="4" t="inlineStr">
        <is>
          <t xml:space="preserve"> </t>
        </is>
      </c>
      <c r="C5" s="5" t="n">
        <v>3008</v>
      </c>
      <c r="D5" s="6" t="n">
        <v>2142</v>
      </c>
      <c r="E5" s="4" t="inlineStr">
        <is>
          <t xml:space="preserve"> </t>
        </is>
      </c>
      <c r="F5" s="4" t="inlineStr">
        <is>
          <t xml:space="preserve"> </t>
        </is>
      </c>
      <c r="G5" s="4" t="inlineStr">
        <is>
          <t xml:space="preserve"> </t>
        </is>
      </c>
    </row>
    <row r="6">
      <c r="A6" s="4" t="inlineStr">
        <is>
          <t>Impairment of goodwill</t>
        </is>
      </c>
      <c r="B6" s="4" t="inlineStr">
        <is>
          <t xml:space="preserve"> </t>
        </is>
      </c>
      <c r="C6" s="4" t="inlineStr">
        <is>
          <t xml:space="preserve"> </t>
        </is>
      </c>
      <c r="D6" s="4" t="inlineStr">
        <is>
          <t xml:space="preserve"> </t>
        </is>
      </c>
      <c r="E6" s="5" t="n">
        <v>19509</v>
      </c>
      <c r="F6" s="4" t="inlineStr">
        <is>
          <t xml:space="preserve"> </t>
        </is>
      </c>
      <c r="G6" s="5" t="n">
        <v>19509</v>
      </c>
    </row>
    <row r="7">
      <c r="A7" s="4" t="inlineStr">
        <is>
          <t>2023 Manufacturing Footprint Rational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expenses</t>
        </is>
      </c>
      <c r="B9" s="4" t="inlineStr">
        <is>
          <t xml:space="preserve"> </t>
        </is>
      </c>
      <c r="C9" s="4" t="inlineStr">
        <is>
          <t xml:space="preserve"> </t>
        </is>
      </c>
      <c r="D9" s="4" t="inlineStr">
        <is>
          <t xml:space="preserve"> </t>
        </is>
      </c>
      <c r="E9" s="4" t="inlineStr">
        <is>
          <t xml:space="preserve"> </t>
        </is>
      </c>
      <c r="F9" s="5" t="n">
        <v>2570</v>
      </c>
      <c r="G9" s="4" t="inlineStr">
        <is>
          <t xml:space="preserve"> </t>
        </is>
      </c>
    </row>
    <row r="10">
      <c r="A10" s="4" t="inlineStr">
        <is>
          <t>Non cash expenses for accelerated depreciation and impairment of fixed assets</t>
        </is>
      </c>
      <c r="B10" s="6" t="n">
        <v>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3 Manufacturing Footprint Rationalization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expenses</t>
        </is>
      </c>
      <c r="B13" s="5" t="n">
        <v>1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payments for restructuring expenses</t>
        </is>
      </c>
      <c r="B14" s="5" t="n">
        <v>1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charges for capital expenditures</t>
        </is>
      </c>
      <c r="B15" s="5" t="n">
        <v>8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3 Manufacturing Footprint Rationalizatio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expenses</t>
        </is>
      </c>
      <c r="B18" s="5" t="n">
        <v>12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payments for restructuring expenses</t>
        </is>
      </c>
      <c r="B19" s="5" t="n">
        <v>11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charges for capital expenditures</t>
        </is>
      </c>
      <c r="B20" s="5" t="n">
        <v>7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Restructur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restructuring costs</t>
        </is>
      </c>
      <c r="B23" s="4" t="inlineStr">
        <is>
          <t xml:space="preserve"> </t>
        </is>
      </c>
      <c r="C23" s="5" t="n">
        <v>217</v>
      </c>
      <c r="D23" s="4" t="inlineStr">
        <is>
          <t xml:space="preserve"> </t>
        </is>
      </c>
      <c r="E23" s="5" t="n">
        <v>707</v>
      </c>
      <c r="F23" s="5" t="n">
        <v>391</v>
      </c>
      <c r="G23" s="5" t="n">
        <v>770</v>
      </c>
    </row>
    <row r="24">
      <c r="A24" s="4" t="inlineStr">
        <is>
          <t>Additional restructuring costs</t>
        </is>
      </c>
      <c r="B24" s="4" t="inlineStr">
        <is>
          <t xml:space="preserve"> </t>
        </is>
      </c>
      <c r="C24" s="4" t="inlineStr">
        <is>
          <t xml:space="preserve"> </t>
        </is>
      </c>
      <c r="D24" s="4" t="inlineStr">
        <is>
          <t xml:space="preserve"> </t>
        </is>
      </c>
      <c r="E24" s="4" t="inlineStr">
        <is>
          <t xml:space="preserve"> </t>
        </is>
      </c>
      <c r="F24" s="5" t="n">
        <v>1000</v>
      </c>
      <c r="G24" s="4" t="inlineStr">
        <is>
          <t xml:space="preserve"> </t>
        </is>
      </c>
    </row>
    <row r="25">
      <c r="A25" s="4" t="inlineStr">
        <is>
          <t>Employee Separa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payments for restructuring expenses</t>
        </is>
      </c>
      <c r="B27" s="4" t="inlineStr">
        <is>
          <t xml:space="preserve"> </t>
        </is>
      </c>
      <c r="C27" s="5" t="n">
        <v>2762</v>
      </c>
      <c r="D27" s="5" t="n">
        <v>1762</v>
      </c>
      <c r="E27" s="4" t="inlineStr">
        <is>
          <t xml:space="preserve"> </t>
        </is>
      </c>
      <c r="F27" s="4" t="inlineStr">
        <is>
          <t xml:space="preserve"> </t>
        </is>
      </c>
      <c r="G27" s="4" t="inlineStr">
        <is>
          <t xml:space="preserve"> </t>
        </is>
      </c>
    </row>
    <row r="28">
      <c r="A28" s="4" t="inlineStr">
        <is>
          <t>Employee Separation Costs | 2023 Manufacturing Footprint Rational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ucturing expenses</t>
        </is>
      </c>
      <c r="B30" s="4" t="inlineStr">
        <is>
          <t xml:space="preserve"> </t>
        </is>
      </c>
      <c r="C30" s="5" t="n">
        <v>739</v>
      </c>
      <c r="D30" s="4" t="inlineStr">
        <is>
          <t xml:space="preserve"> </t>
        </is>
      </c>
      <c r="E30" s="4" t="inlineStr">
        <is>
          <t xml:space="preserve"> </t>
        </is>
      </c>
      <c r="F30" s="5" t="n">
        <v>1486</v>
      </c>
      <c r="G30" s="4" t="inlineStr">
        <is>
          <t xml:space="preserve"> </t>
        </is>
      </c>
    </row>
    <row r="31">
      <c r="A31" s="4" t="inlineStr">
        <is>
          <t>Employee Separation Costs | Other Restructur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expenses</t>
        </is>
      </c>
      <c r="B33" s="4" t="inlineStr">
        <is>
          <t xml:space="preserve"> </t>
        </is>
      </c>
      <c r="C33" s="5" t="n">
        <v>119</v>
      </c>
      <c r="D33" s="4" t="inlineStr">
        <is>
          <t xml:space="preserve"> </t>
        </is>
      </c>
      <c r="E33" s="6" t="n">
        <v>337</v>
      </c>
      <c r="F33" s="5" t="n">
        <v>119</v>
      </c>
      <c r="G33" s="6" t="n">
        <v>1543</v>
      </c>
    </row>
    <row r="34">
      <c r="A34" s="4" t="inlineStr">
        <is>
          <t>Employee Separation Costs Related to Structural Cost Reductions | Other Restructuring Activities | Automotive Seg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ucturing expenses</t>
        </is>
      </c>
      <c r="B36" s="4" t="inlineStr">
        <is>
          <t xml:space="preserve"> </t>
        </is>
      </c>
      <c r="C36" s="5" t="n">
        <v>1144</v>
      </c>
      <c r="D36" s="4" t="inlineStr">
        <is>
          <t xml:space="preserve"> </t>
        </is>
      </c>
      <c r="E36" s="4" t="inlineStr">
        <is>
          <t xml:space="preserve"> </t>
        </is>
      </c>
      <c r="F36" s="5" t="n">
        <v>5363</v>
      </c>
      <c r="G36" s="4" t="inlineStr">
        <is>
          <t xml:space="preserve"> </t>
        </is>
      </c>
    </row>
    <row r="37">
      <c r="A37" s="4" t="inlineStr">
        <is>
          <t>Employee Separation Costs Related to Relocation of Electronic Component Manufacturing Facility | Other Restructuring Activities | Automotive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ucturing expenses</t>
        </is>
      </c>
      <c r="B39" s="4" t="inlineStr">
        <is>
          <t xml:space="preserve"> </t>
        </is>
      </c>
      <c r="C39" s="5" t="n">
        <v>100</v>
      </c>
      <c r="D39" s="4" t="inlineStr">
        <is>
          <t xml:space="preserve"> </t>
        </is>
      </c>
      <c r="E39" s="4" t="inlineStr">
        <is>
          <t xml:space="preserve"> </t>
        </is>
      </c>
      <c r="F39" s="5" t="n">
        <v>1905</v>
      </c>
      <c r="G39" s="4" t="inlineStr">
        <is>
          <t xml:space="preserve"> </t>
        </is>
      </c>
    </row>
    <row r="40">
      <c r="A40" s="4" t="inlineStr">
        <is>
          <t>Employee Severance Retention and Termination Costs | 2023 Manufacturing Footprint Rationalizatio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ucturing expenses</t>
        </is>
      </c>
      <c r="B42" s="5" t="n">
        <v>4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mployee Severance Retention and Termination Costs | 2023 Manufacturing Footprint Rationalization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ucturing expenses</t>
        </is>
      </c>
      <c r="B45" s="5" t="n">
        <v>2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Related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payments for restructuring expenses</t>
        </is>
      </c>
      <c r="B48" s="4" t="inlineStr">
        <is>
          <t xml:space="preserve"> </t>
        </is>
      </c>
      <c r="C48" s="5" t="n">
        <v>246</v>
      </c>
      <c r="D48" s="6" t="n">
        <v>380</v>
      </c>
      <c r="E48" s="4" t="inlineStr">
        <is>
          <t xml:space="preserve"> </t>
        </is>
      </c>
      <c r="F48" s="4" t="inlineStr">
        <is>
          <t xml:space="preserve"> </t>
        </is>
      </c>
      <c r="G48" s="4" t="inlineStr">
        <is>
          <t xml:space="preserve"> </t>
        </is>
      </c>
    </row>
    <row r="49">
      <c r="A49" s="4" t="inlineStr">
        <is>
          <t>Other Related Costs | 2023 Manufacturing Footprint Rationalizatio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uture restructuring expenses expected</t>
        </is>
      </c>
      <c r="B51" s="5" t="n">
        <v>3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Related Costs | 2023 Manufacturing Footprint Rationalization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uture restructuring expenses expected</t>
        </is>
      </c>
      <c r="B54" s="6" t="n">
        <v>2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Costs | 2023 Manufacturing Footprint Rational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structuring expenses</t>
        </is>
      </c>
      <c r="B57" s="4" t="inlineStr">
        <is>
          <t xml:space="preserve"> </t>
        </is>
      </c>
      <c r="C57" s="6" t="n">
        <v>94</v>
      </c>
      <c r="D57" s="4" t="inlineStr">
        <is>
          <t xml:space="preserve"> </t>
        </is>
      </c>
      <c r="E57" s="4" t="inlineStr">
        <is>
          <t xml:space="preserve"> </t>
        </is>
      </c>
      <c r="F57" s="6" t="n">
        <v>387</v>
      </c>
      <c r="G57" s="4" t="inlineStr">
        <is>
          <t xml:space="preserve"> </t>
        </is>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Expense by Reportable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2442</v>
      </c>
      <c r="C4" s="6" t="n">
        <v>1044</v>
      </c>
      <c r="D4" s="6" t="n">
        <v>9680</v>
      </c>
      <c r="E4" s="6" t="n">
        <v>2313</v>
      </c>
    </row>
    <row r="5">
      <c r="A5" s="4" t="inlineStr">
        <is>
          <t>Operating Segments | Automotive Segmen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s</t>
        </is>
      </c>
      <c r="B7" s="5" t="n">
        <v>1694</v>
      </c>
      <c r="C7" s="5" t="n">
        <v>296</v>
      </c>
      <c r="D7" s="5" t="n">
        <v>8808</v>
      </c>
      <c r="E7" s="5" t="n">
        <v>1370</v>
      </c>
    </row>
    <row r="8">
      <c r="A8" s="4" t="inlineStr">
        <is>
          <t>Operating Segments | Medical Segmen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s</t>
        </is>
      </c>
      <c r="B10" s="4" t="inlineStr">
        <is>
          <t xml:space="preserve"> </t>
        </is>
      </c>
      <c r="C10" s="4" t="inlineStr">
        <is>
          <t xml:space="preserve"> </t>
        </is>
      </c>
      <c r="D10" s="5" t="n">
        <v>20</v>
      </c>
      <c r="E10" s="4" t="inlineStr">
        <is>
          <t xml:space="preserve"> </t>
        </is>
      </c>
    </row>
    <row r="11">
      <c r="A11" s="4" t="inlineStr">
        <is>
          <t>Operating Segments | Corporate Segmen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expenses</t>
        </is>
      </c>
      <c r="B13" s="6" t="n">
        <v>748</v>
      </c>
      <c r="C13" s="6" t="n">
        <v>748</v>
      </c>
      <c r="D13" s="6" t="n">
        <v>852</v>
      </c>
      <c r="E13" s="6" t="n">
        <v>94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Liability (Detail) - USD ($) $ in Thousands</t>
        </is>
      </c>
      <c r="B1" s="2" t="inlineStr">
        <is>
          <t>3 Months Ended</t>
        </is>
      </c>
    </row>
    <row r="2">
      <c r="B2" s="2" t="inlineStr">
        <is>
          <t>Jun. 30, 2024</t>
        </is>
      </c>
      <c r="C2" s="2" t="inlineStr">
        <is>
          <t>Mar. 31, 2024</t>
        </is>
      </c>
    </row>
    <row r="3">
      <c r="A3" s="3" t="inlineStr">
        <is>
          <t>Restructuring Cost And Reserve [Line Items]</t>
        </is>
      </c>
      <c r="B3" s="4" t="inlineStr">
        <is>
          <t xml:space="preserve"> </t>
        </is>
      </c>
      <c r="C3" s="4" t="inlineStr">
        <is>
          <t xml:space="preserve"> </t>
        </is>
      </c>
    </row>
    <row r="4">
      <c r="A4" s="4" t="inlineStr">
        <is>
          <t>Balance, beginning of period</t>
        </is>
      </c>
      <c r="B4" s="6" t="n">
        <v>7140</v>
      </c>
      <c r="C4" s="6" t="n">
        <v>2150</v>
      </c>
    </row>
    <row r="5">
      <c r="A5" s="4" t="inlineStr">
        <is>
          <t>Additions, charged to restructuring expenses</t>
        </is>
      </c>
      <c r="B5" s="5" t="n">
        <v>2442</v>
      </c>
      <c r="C5" s="5" t="n">
        <v>7238</v>
      </c>
    </row>
    <row r="6">
      <c r="A6" s="4" t="inlineStr">
        <is>
          <t>Cash payments</t>
        </is>
      </c>
      <c r="B6" s="5" t="n">
        <v>-3008</v>
      </c>
      <c r="C6" s="5" t="n">
        <v>-2142</v>
      </c>
    </row>
    <row r="7">
      <c r="A7" s="4" t="inlineStr">
        <is>
          <t>Non-cash utilization</t>
        </is>
      </c>
      <c r="B7" s="5" t="n">
        <v>-94</v>
      </c>
      <c r="C7" s="5" t="n">
        <v>-87</v>
      </c>
    </row>
    <row r="8">
      <c r="A8" s="4" t="inlineStr">
        <is>
          <t>Currency translation</t>
        </is>
      </c>
      <c r="B8" s="5" t="n">
        <v>-21</v>
      </c>
      <c r="C8" s="5" t="n">
        <v>-19</v>
      </c>
    </row>
    <row r="9">
      <c r="A9" s="4" t="inlineStr">
        <is>
          <t>Balance, end of period</t>
        </is>
      </c>
      <c r="B9" s="5" t="n">
        <v>6459</v>
      </c>
      <c r="C9" s="5" t="n">
        <v>7140</v>
      </c>
    </row>
    <row r="10">
      <c r="A10" s="4" t="inlineStr">
        <is>
          <t>Employee Separation Cos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Balance, beginning of period</t>
        </is>
      </c>
      <c r="B12" s="5" t="n">
        <v>7140</v>
      </c>
      <c r="C12" s="5" t="n">
        <v>2150</v>
      </c>
    </row>
    <row r="13">
      <c r="A13" s="4" t="inlineStr">
        <is>
          <t>Additions, charged to restructuring expenses</t>
        </is>
      </c>
      <c r="B13" s="5" t="n">
        <v>2102</v>
      </c>
      <c r="C13" s="5" t="n">
        <v>6771</v>
      </c>
    </row>
    <row r="14">
      <c r="A14" s="4" t="inlineStr">
        <is>
          <t>Cash payments</t>
        </is>
      </c>
      <c r="B14" s="5" t="n">
        <v>-2762</v>
      </c>
      <c r="C14" s="5" t="n">
        <v>-1762</v>
      </c>
    </row>
    <row r="15">
      <c r="A15" s="4" t="inlineStr">
        <is>
          <t>Currency translation</t>
        </is>
      </c>
      <c r="B15" s="5" t="n">
        <v>-21</v>
      </c>
      <c r="C15" s="5" t="n">
        <v>-19</v>
      </c>
    </row>
    <row r="16">
      <c r="A16" s="4" t="inlineStr">
        <is>
          <t>Balance, end of period</t>
        </is>
      </c>
      <c r="B16" s="5" t="n">
        <v>6459</v>
      </c>
      <c r="C16" s="5" t="n">
        <v>7140</v>
      </c>
    </row>
    <row r="17">
      <c r="A17" s="4" t="inlineStr">
        <is>
          <t>Other Related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Additions, charged to restructuring expenses</t>
        </is>
      </c>
      <c r="B19" s="5" t="n">
        <v>340</v>
      </c>
      <c r="C19" s="5" t="n">
        <v>467</v>
      </c>
    </row>
    <row r="20">
      <c r="A20" s="4" t="inlineStr">
        <is>
          <t>Cash payments</t>
        </is>
      </c>
      <c r="B20" s="5" t="n">
        <v>-246</v>
      </c>
      <c r="C20" s="5" t="n">
        <v>-380</v>
      </c>
    </row>
    <row r="21">
      <c r="A21" s="4" t="inlineStr">
        <is>
          <t>Non-cash utilization</t>
        </is>
      </c>
      <c r="B21" s="6" t="n">
        <v>-94</v>
      </c>
      <c r="C21" s="6" t="n">
        <v>-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Consolidated Condensed Statements of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s</t>
        </is>
      </c>
      <c r="B4" s="6" t="n">
        <v>375683</v>
      </c>
      <c r="C4" s="6" t="n">
        <v>372323</v>
      </c>
      <c r="D4" s="6" t="n">
        <v>731698</v>
      </c>
      <c r="E4" s="6" t="n">
        <v>735948</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Cost of sales</t>
        </is>
      </c>
      <c r="B6" s="6" t="n">
        <v>278982</v>
      </c>
      <c r="C6" s="6" t="n">
        <v>284335</v>
      </c>
      <c r="D6" s="6" t="n">
        <v>546244</v>
      </c>
      <c r="E6" s="6" t="n">
        <v>566830</v>
      </c>
    </row>
    <row r="7">
      <c r="A7" s="4" t="inlineStr">
        <is>
          <t>Gross margin</t>
        </is>
      </c>
      <c r="B7" s="5" t="n">
        <v>96701</v>
      </c>
      <c r="C7" s="5" t="n">
        <v>87988</v>
      </c>
      <c r="D7" s="5" t="n">
        <v>185454</v>
      </c>
      <c r="E7" s="5" t="n">
        <v>16911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Net research and development expenses</t>
        </is>
      </c>
      <c r="B9" s="5" t="n">
        <v>21861</v>
      </c>
      <c r="C9" s="5" t="n">
        <v>24696</v>
      </c>
      <c r="D9" s="5" t="n">
        <v>44606</v>
      </c>
      <c r="E9" s="5" t="n">
        <v>49841</v>
      </c>
    </row>
    <row r="10">
      <c r="A10" s="4" t="inlineStr">
        <is>
          <t>Selling, general and administrative expenses</t>
        </is>
      </c>
      <c r="B10" s="5" t="n">
        <v>39410</v>
      </c>
      <c r="C10" s="5" t="n">
        <v>38418</v>
      </c>
      <c r="D10" s="5" t="n">
        <v>80131</v>
      </c>
      <c r="E10" s="5" t="n">
        <v>75460</v>
      </c>
    </row>
    <row r="11">
      <c r="A11" s="4" t="inlineStr">
        <is>
          <t>Restructuring expenses</t>
        </is>
      </c>
      <c r="B11" s="5" t="n">
        <v>2442</v>
      </c>
      <c r="C11" s="5" t="n">
        <v>1044</v>
      </c>
      <c r="D11" s="5" t="n">
        <v>9680</v>
      </c>
      <c r="E11" s="5" t="n">
        <v>2313</v>
      </c>
    </row>
    <row r="12">
      <c r="A12" s="4" t="inlineStr">
        <is>
          <t>Impairment of goodwill</t>
        </is>
      </c>
      <c r="B12" s="4" t="inlineStr">
        <is>
          <t xml:space="preserve"> </t>
        </is>
      </c>
      <c r="C12" s="5" t="n">
        <v>19509</v>
      </c>
      <c r="D12" s="4" t="inlineStr">
        <is>
          <t xml:space="preserve"> </t>
        </is>
      </c>
      <c r="E12" s="5" t="n">
        <v>19509</v>
      </c>
    </row>
    <row r="13">
      <c r="A13" s="4" t="inlineStr">
        <is>
          <t>Total operating expenses</t>
        </is>
      </c>
      <c r="B13" s="5" t="n">
        <v>63713</v>
      </c>
      <c r="C13" s="5" t="n">
        <v>83667</v>
      </c>
      <c r="D13" s="5" t="n">
        <v>134417</v>
      </c>
      <c r="E13" s="5" t="n">
        <v>147123</v>
      </c>
    </row>
    <row r="14">
      <c r="A14" s="4" t="inlineStr">
        <is>
          <t>Operating income</t>
        </is>
      </c>
      <c r="B14" s="5" t="n">
        <v>32988</v>
      </c>
      <c r="C14" s="5" t="n">
        <v>4321</v>
      </c>
      <c r="D14" s="5" t="n">
        <v>51037</v>
      </c>
      <c r="E14" s="5" t="n">
        <v>21995</v>
      </c>
    </row>
    <row r="15">
      <c r="A15" s="4" t="inlineStr">
        <is>
          <t>Interest expense, net</t>
        </is>
      </c>
      <c r="B15" s="5" t="n">
        <v>-4002</v>
      </c>
      <c r="C15" s="5" t="n">
        <v>-1932</v>
      </c>
      <c r="D15" s="5" t="n">
        <v>-7246</v>
      </c>
      <c r="E15" s="5" t="n">
        <v>-6076</v>
      </c>
    </row>
    <row r="16">
      <c r="A16" s="4" t="inlineStr">
        <is>
          <t>Foreign currency (loss) gain</t>
        </is>
      </c>
      <c r="B16" s="5" t="n">
        <v>-282</v>
      </c>
      <c r="C16" s="5" t="n">
        <v>346</v>
      </c>
      <c r="D16" s="5" t="n">
        <v>2267</v>
      </c>
      <c r="E16" s="5" t="n">
        <v>-1723</v>
      </c>
    </row>
    <row r="17">
      <c r="A17" s="4" t="inlineStr">
        <is>
          <t>Other (loss) income</t>
        </is>
      </c>
      <c r="B17" s="5" t="n">
        <v>-284</v>
      </c>
      <c r="C17" s="5" t="n">
        <v>556</v>
      </c>
      <c r="D17" s="5" t="n">
        <v>689</v>
      </c>
      <c r="E17" s="5" t="n">
        <v>786</v>
      </c>
    </row>
    <row r="18">
      <c r="A18" s="4" t="inlineStr">
        <is>
          <t>Earnings before income tax</t>
        </is>
      </c>
      <c r="B18" s="5" t="n">
        <v>28420</v>
      </c>
      <c r="C18" s="5" t="n">
        <v>3291</v>
      </c>
      <c r="D18" s="5" t="n">
        <v>46747</v>
      </c>
      <c r="E18" s="5" t="n">
        <v>14982</v>
      </c>
    </row>
    <row r="19">
      <c r="A19" s="4" t="inlineStr">
        <is>
          <t>Income tax expense</t>
        </is>
      </c>
      <c r="B19" s="5" t="n">
        <v>9544</v>
      </c>
      <c r="C19" s="5" t="n">
        <v>4842</v>
      </c>
      <c r="D19" s="5" t="n">
        <v>13086</v>
      </c>
      <c r="E19" s="5" t="n">
        <v>8570</v>
      </c>
    </row>
    <row r="20">
      <c r="A20" s="4" t="inlineStr">
        <is>
          <t>Net income (loss)</t>
        </is>
      </c>
      <c r="B20" s="6" t="n">
        <v>18876</v>
      </c>
      <c r="C20" s="6" t="n">
        <v>-1551</v>
      </c>
      <c r="D20" s="6" t="n">
        <v>33661</v>
      </c>
      <c r="E20" s="6" t="n">
        <v>6412</v>
      </c>
    </row>
    <row r="21">
      <c r="A21" s="4" t="inlineStr">
        <is>
          <t>Basic earnings (loss) per share</t>
        </is>
      </c>
      <c r="B21" s="7" t="n">
        <v>0.6</v>
      </c>
      <c r="C21" s="8" t="n">
        <v>-0.05</v>
      </c>
      <c r="D21" s="8" t="n">
        <v>1.07</v>
      </c>
      <c r="E21" s="8" t="n">
        <v>0.19</v>
      </c>
    </row>
    <row r="22">
      <c r="A22" s="4" t="inlineStr">
        <is>
          <t>Diluted earnings (loss) per share</t>
        </is>
      </c>
      <c r="B22" s="7" t="n">
        <v>0.6</v>
      </c>
      <c r="C22" s="8" t="n">
        <v>-0.05</v>
      </c>
      <c r="D22" s="8" t="n">
        <v>1.06</v>
      </c>
      <c r="E22" s="8" t="n">
        <v>0.19</v>
      </c>
    </row>
    <row r="23">
      <c r="A23" s="4" t="inlineStr">
        <is>
          <t>Weighted average number of shares – basic</t>
        </is>
      </c>
      <c r="B23" s="5" t="n">
        <v>31534382</v>
      </c>
      <c r="C23" s="5" t="n">
        <v>33018939</v>
      </c>
      <c r="D23" s="5" t="n">
        <v>31538802</v>
      </c>
      <c r="E23" s="5" t="n">
        <v>33099817</v>
      </c>
    </row>
    <row r="24">
      <c r="A24" s="4" t="inlineStr">
        <is>
          <t>Weighted average number of shares – diluted</t>
        </is>
      </c>
      <c r="B24" s="5" t="n">
        <v>31709501</v>
      </c>
      <c r="C24" s="5" t="n">
        <v>33018939</v>
      </c>
      <c r="D24" s="5" t="n">
        <v>31714425</v>
      </c>
      <c r="E24" s="5" t="n">
        <v>333279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tails of Certain Balance Sheet Components (Detail) - USD ($) $ in Thousands</t>
        </is>
      </c>
      <c r="B1" s="2" t="inlineStr">
        <is>
          <t>Jun. 30, 2024</t>
        </is>
      </c>
      <c r="C1" s="2" t="inlineStr">
        <is>
          <t>Dec. 31, 2023</t>
        </is>
      </c>
      <c r="D1" s="2" t="inlineStr">
        <is>
          <t>Jun.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Income tax and other tax receivable</t>
        </is>
      </c>
      <c r="B3" s="6" t="n">
        <v>21156</v>
      </c>
      <c r="C3" s="6" t="n">
        <v>16017</v>
      </c>
      <c r="D3" s="4" t="inlineStr">
        <is>
          <t xml:space="preserve"> </t>
        </is>
      </c>
      <c r="E3" s="4" t="inlineStr">
        <is>
          <t xml:space="preserve"> </t>
        </is>
      </c>
    </row>
    <row r="4">
      <c r="A4" s="4" t="inlineStr">
        <is>
          <t>Billable tooling</t>
        </is>
      </c>
      <c r="B4" s="5" t="n">
        <v>18711</v>
      </c>
      <c r="C4" s="5" t="n">
        <v>16877</v>
      </c>
      <c r="D4" s="4" t="inlineStr">
        <is>
          <t xml:space="preserve"> </t>
        </is>
      </c>
      <c r="E4" s="4" t="inlineStr">
        <is>
          <t xml:space="preserve"> </t>
        </is>
      </c>
    </row>
    <row r="5">
      <c r="A5" s="4" t="inlineStr">
        <is>
          <t>Prepaid expenses</t>
        </is>
      </c>
      <c r="B5" s="5" t="n">
        <v>11797</v>
      </c>
      <c r="C5" s="5" t="n">
        <v>7889</v>
      </c>
      <c r="D5" s="4" t="inlineStr">
        <is>
          <t xml:space="preserve"> </t>
        </is>
      </c>
      <c r="E5" s="4" t="inlineStr">
        <is>
          <t xml:space="preserve"> </t>
        </is>
      </c>
    </row>
    <row r="6">
      <c r="A6" s="4" t="inlineStr">
        <is>
          <t>Short-term derivative financial instruments</t>
        </is>
      </c>
      <c r="B6" s="5" t="n">
        <v>4814</v>
      </c>
      <c r="C6" s="5" t="n">
        <v>10717</v>
      </c>
      <c r="D6" s="4" t="inlineStr">
        <is>
          <t xml:space="preserve"> </t>
        </is>
      </c>
      <c r="E6" s="4" t="inlineStr">
        <is>
          <t xml:space="preserve"> </t>
        </is>
      </c>
    </row>
    <row r="7">
      <c r="A7" s="4" t="inlineStr">
        <is>
          <t>Other</t>
        </is>
      </c>
      <c r="B7" s="5" t="n">
        <v>5453</v>
      </c>
      <c r="C7" s="5" t="n">
        <v>4272</v>
      </c>
      <c r="D7" s="4" t="inlineStr">
        <is>
          <t xml:space="preserve"> </t>
        </is>
      </c>
      <c r="E7" s="4" t="inlineStr">
        <is>
          <t xml:space="preserve"> </t>
        </is>
      </c>
    </row>
    <row r="8">
      <c r="A8" s="4" t="inlineStr">
        <is>
          <t>Total other current assets</t>
        </is>
      </c>
      <c r="B8" s="5" t="n">
        <v>87091</v>
      </c>
      <c r="C8" s="5" t="n">
        <v>78420</v>
      </c>
      <c r="D8" s="4" t="inlineStr">
        <is>
          <t xml:space="preserve"> </t>
        </is>
      </c>
      <c r="E8" s="4" t="inlineStr">
        <is>
          <t xml:space="preserve"> </t>
        </is>
      </c>
    </row>
    <row r="9">
      <c r="A9" s="3" t="inlineStr">
        <is>
          <t>Other current liabilities:</t>
        </is>
      </c>
      <c r="B9" s="4" t="inlineStr">
        <is>
          <t xml:space="preserve"> </t>
        </is>
      </c>
      <c r="C9" s="4" t="inlineStr">
        <is>
          <t xml:space="preserve"> </t>
        </is>
      </c>
      <c r="D9" s="4" t="inlineStr">
        <is>
          <t xml:space="preserve"> </t>
        </is>
      </c>
      <c r="E9" s="4" t="inlineStr">
        <is>
          <t xml:space="preserve"> </t>
        </is>
      </c>
    </row>
    <row r="10">
      <c r="A10" s="4" t="inlineStr">
        <is>
          <t>Accrued employee liabilities</t>
        </is>
      </c>
      <c r="B10" s="5" t="n">
        <v>37904</v>
      </c>
      <c r="C10" s="5" t="n">
        <v>43176</v>
      </c>
      <c r="D10" s="4" t="inlineStr">
        <is>
          <t xml:space="preserve"> </t>
        </is>
      </c>
      <c r="E10" s="4" t="inlineStr">
        <is>
          <t xml:space="preserve"> </t>
        </is>
      </c>
    </row>
    <row r="11">
      <c r="A11" s="4" t="inlineStr">
        <is>
          <t>Liabilities from discounts and rebates</t>
        </is>
      </c>
      <c r="B11" s="5" t="n">
        <v>20721</v>
      </c>
      <c r="C11" s="5" t="n">
        <v>22916</v>
      </c>
      <c r="D11" s="4" t="inlineStr">
        <is>
          <t xml:space="preserve"> </t>
        </is>
      </c>
      <c r="E11" s="4" t="inlineStr">
        <is>
          <t xml:space="preserve"> </t>
        </is>
      </c>
    </row>
    <row r="12">
      <c r="A12" s="4" t="inlineStr">
        <is>
          <t>Income tax and other taxes payable</t>
        </is>
      </c>
      <c r="B12" s="5" t="n">
        <v>20441</v>
      </c>
      <c r="C12" s="5" t="n">
        <v>19327</v>
      </c>
      <c r="D12" s="4" t="inlineStr">
        <is>
          <t xml:space="preserve"> </t>
        </is>
      </c>
      <c r="E12" s="4" t="inlineStr">
        <is>
          <t xml:space="preserve"> </t>
        </is>
      </c>
    </row>
    <row r="13">
      <c r="A13" s="4" t="inlineStr">
        <is>
          <t>Restructuring</t>
        </is>
      </c>
      <c r="B13" s="5" t="n">
        <v>6459</v>
      </c>
      <c r="C13" s="5" t="n">
        <v>2150</v>
      </c>
      <c r="D13" s="4" t="inlineStr">
        <is>
          <t xml:space="preserve"> </t>
        </is>
      </c>
      <c r="E13" s="4" t="inlineStr">
        <is>
          <t xml:space="preserve"> </t>
        </is>
      </c>
    </row>
    <row r="14">
      <c r="A14" s="4" t="inlineStr">
        <is>
          <t>Accrued warranty</t>
        </is>
      </c>
      <c r="B14" s="5" t="n">
        <v>3440</v>
      </c>
      <c r="C14" s="5" t="n">
        <v>3945</v>
      </c>
      <c r="D14" s="6" t="n">
        <v>2900</v>
      </c>
      <c r="E14" s="6" t="n">
        <v>2380</v>
      </c>
    </row>
    <row r="15">
      <c r="A15" s="4" t="inlineStr">
        <is>
          <t>Other</t>
        </is>
      </c>
      <c r="B15" s="5" t="n">
        <v>7759</v>
      </c>
      <c r="C15" s="5" t="n">
        <v>9291</v>
      </c>
      <c r="D15" s="4" t="inlineStr">
        <is>
          <t xml:space="preserve"> </t>
        </is>
      </c>
      <c r="E15" s="4" t="inlineStr">
        <is>
          <t xml:space="preserve"> </t>
        </is>
      </c>
    </row>
    <row r="16">
      <c r="A16" s="4" t="inlineStr">
        <is>
          <t>Total other current liabilities</t>
        </is>
      </c>
      <c r="B16" s="5" t="n">
        <v>96724</v>
      </c>
      <c r="C16" s="5" t="n">
        <v>100805</v>
      </c>
      <c r="D16" s="4" t="inlineStr">
        <is>
          <t xml:space="preserve"> </t>
        </is>
      </c>
      <c r="E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row>
    <row r="18">
      <c r="A18" s="3" t="inlineStr">
        <is>
          <t>Current Assets:</t>
        </is>
      </c>
      <c r="B18" s="4" t="inlineStr">
        <is>
          <t xml:space="preserve"> </t>
        </is>
      </c>
      <c r="C18" s="4" t="inlineStr">
        <is>
          <t xml:space="preserve"> </t>
        </is>
      </c>
      <c r="D18" s="4" t="inlineStr">
        <is>
          <t xml:space="preserve"> </t>
        </is>
      </c>
      <c r="E18" s="4" t="inlineStr">
        <is>
          <t xml:space="preserve"> </t>
        </is>
      </c>
    </row>
    <row r="19">
      <c r="A19" s="4" t="inlineStr">
        <is>
          <t>Notes receivable</t>
        </is>
      </c>
      <c r="B19" s="5" t="n">
        <v>16535</v>
      </c>
      <c r="C19" s="5" t="n">
        <v>18226</v>
      </c>
      <c r="D19" s="4" t="inlineStr">
        <is>
          <t xml:space="preserve"> </t>
        </is>
      </c>
      <c r="E19" s="4" t="inlineStr">
        <is>
          <t xml:space="preserve"> </t>
        </is>
      </c>
    </row>
    <row r="20">
      <c r="A20" s="4" t="inlineStr">
        <is>
          <t>Receivables due from factor</t>
        </is>
      </c>
      <c r="B20" s="6" t="n">
        <v>8625</v>
      </c>
      <c r="C20" s="6" t="n">
        <v>4422</v>
      </c>
      <c r="D20" s="4" t="inlineStr">
        <is>
          <t xml:space="preserve"> </t>
        </is>
      </c>
      <c r="E2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Changes in the Carrying Amount of Goodwill, By Reportable Segment (Detail) $ in Thousands</t>
        </is>
      </c>
      <c r="B1" s="2" t="inlineStr">
        <is>
          <t>6 Months Ended</t>
        </is>
      </c>
    </row>
    <row r="2">
      <c r="B2" s="2" t="inlineStr">
        <is>
          <t>Jun. 30, 2024 USD ($)</t>
        </is>
      </c>
    </row>
    <row r="3">
      <c r="A3" s="3" t="inlineStr">
        <is>
          <t>Goodwill [Line Items]</t>
        </is>
      </c>
      <c r="B3" s="4" t="inlineStr">
        <is>
          <t xml:space="preserve"> </t>
        </is>
      </c>
    </row>
    <row r="4">
      <c r="A4" s="4" t="inlineStr">
        <is>
          <t>Balance, beginning of period</t>
        </is>
      </c>
      <c r="B4" s="6" t="n">
        <v>104073</v>
      </c>
    </row>
    <row r="5">
      <c r="A5" s="4" t="inlineStr">
        <is>
          <t>Balance, end of period</t>
        </is>
      </c>
      <c r="B5" s="5" t="n">
        <v>101822</v>
      </c>
    </row>
    <row r="6">
      <c r="A6" s="4" t="inlineStr">
        <is>
          <t>Operating Segments</t>
        </is>
      </c>
      <c r="B6" s="4" t="inlineStr">
        <is>
          <t xml:space="preserve"> </t>
        </is>
      </c>
    </row>
    <row r="7">
      <c r="A7" s="3" t="inlineStr">
        <is>
          <t>Goodwill [Line Items]</t>
        </is>
      </c>
      <c r="B7" s="4" t="inlineStr">
        <is>
          <t xml:space="preserve"> </t>
        </is>
      </c>
    </row>
    <row r="8">
      <c r="A8" s="4" t="inlineStr">
        <is>
          <t>Balance, beginning of period</t>
        </is>
      </c>
      <c r="B8" s="5" t="n">
        <v>104073</v>
      </c>
    </row>
    <row r="9">
      <c r="A9" s="4" t="inlineStr">
        <is>
          <t>Currency translation and other</t>
        </is>
      </c>
      <c r="B9" s="5" t="n">
        <v>-2251</v>
      </c>
    </row>
    <row r="10">
      <c r="A10" s="4" t="inlineStr">
        <is>
          <t>Balance, end of period</t>
        </is>
      </c>
      <c r="B10" s="5" t="n">
        <v>101822</v>
      </c>
    </row>
    <row r="11">
      <c r="A11" s="4" t="inlineStr">
        <is>
          <t>Automotive Segments | Operating Segments</t>
        </is>
      </c>
      <c r="B11" s="4" t="inlineStr">
        <is>
          <t xml:space="preserve"> </t>
        </is>
      </c>
    </row>
    <row r="12">
      <c r="A12" s="3" t="inlineStr">
        <is>
          <t>Goodwill [Line Items]</t>
        </is>
      </c>
      <c r="B12" s="4" t="inlineStr">
        <is>
          <t xml:space="preserve"> </t>
        </is>
      </c>
    </row>
    <row r="13">
      <c r="A13" s="4" t="inlineStr">
        <is>
          <t>Balance, beginning of period</t>
        </is>
      </c>
      <c r="B13" s="5" t="n">
        <v>76696</v>
      </c>
    </row>
    <row r="14">
      <c r="A14" s="4" t="inlineStr">
        <is>
          <t>Currency translation and other</t>
        </is>
      </c>
      <c r="B14" s="5" t="n">
        <v>-2026</v>
      </c>
    </row>
    <row r="15">
      <c r="A15" s="4" t="inlineStr">
        <is>
          <t>Balance, end of period</t>
        </is>
      </c>
      <c r="B15" s="5" t="n">
        <v>74670</v>
      </c>
    </row>
    <row r="16">
      <c r="A16" s="4" t="inlineStr">
        <is>
          <t>Medical Segments | Operating Segments</t>
        </is>
      </c>
      <c r="B16" s="4" t="inlineStr">
        <is>
          <t xml:space="preserve"> </t>
        </is>
      </c>
    </row>
    <row r="17">
      <c r="A17" s="3" t="inlineStr">
        <is>
          <t>Goodwill [Line Items]</t>
        </is>
      </c>
      <c r="B17" s="4" t="inlineStr">
        <is>
          <t xml:space="preserve"> </t>
        </is>
      </c>
    </row>
    <row r="18">
      <c r="A18" s="4" t="inlineStr">
        <is>
          <t>Balance, beginning of period</t>
        </is>
      </c>
      <c r="B18" s="5" t="n">
        <v>27377</v>
      </c>
    </row>
    <row r="19">
      <c r="A19" s="4" t="inlineStr">
        <is>
          <t>Currency translation and other</t>
        </is>
      </c>
      <c r="B19" s="5" t="n">
        <v>-225</v>
      </c>
    </row>
    <row r="20">
      <c r="A20" s="4" t="inlineStr">
        <is>
          <t>Balance, end of period</t>
        </is>
      </c>
      <c r="B20" s="6" t="n">
        <v>271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Other Intangibles - Additional Information (Detail)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Cumulative goodwill impairment expense</t>
        </is>
      </c>
      <c r="B4" s="4" t="inlineStr">
        <is>
          <t xml:space="preserve"> </t>
        </is>
      </c>
      <c r="C4" s="6" t="n">
        <v>19509</v>
      </c>
      <c r="D4" s="6" t="n">
        <v>19509</v>
      </c>
    </row>
    <row r="5">
      <c r="A5" s="4" t="inlineStr">
        <is>
          <t>Medical Segments | Tradename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Non-cash impairment charges</t>
        </is>
      </c>
      <c r="B7" s="6" t="n">
        <v>0</v>
      </c>
      <c r="C7" s="6" t="n">
        <v>530</v>
      </c>
      <c r="D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Summary of Other Intangible Assets and Accumulated Amortization Balances (Detail) - USD ($) $ in Thousands</t>
        </is>
      </c>
      <c r="B1" s="2" t="inlineStr">
        <is>
          <t>6 Months Ended</t>
        </is>
      </c>
    </row>
    <row r="2">
      <c r="B2" s="2" t="inlineStr">
        <is>
          <t>Jun. 30, 2024</t>
        </is>
      </c>
      <c r="C2" s="2" t="inlineStr">
        <is>
          <t>Dec. 31, 2023</t>
        </is>
      </c>
    </row>
    <row r="3">
      <c r="A3" s="3" t="inlineStr">
        <is>
          <t>Intangible Assets [Line Items]</t>
        </is>
      </c>
      <c r="B3" s="4" t="inlineStr">
        <is>
          <t xml:space="preserve"> </t>
        </is>
      </c>
      <c r="C3" s="4" t="inlineStr">
        <is>
          <t xml:space="preserve"> </t>
        </is>
      </c>
    </row>
    <row r="4">
      <c r="A4" s="4" t="inlineStr">
        <is>
          <t>Gross Carrying Value</t>
        </is>
      </c>
      <c r="B4" s="6" t="n">
        <v>183955</v>
      </c>
      <c r="C4" s="6" t="n">
        <v>188806</v>
      </c>
    </row>
    <row r="5">
      <c r="A5" s="4" t="inlineStr">
        <is>
          <t>Accumulated Amortization</t>
        </is>
      </c>
      <c r="B5" s="5" t="n">
        <v>-121343</v>
      </c>
      <c r="C5" s="5" t="n">
        <v>-122324</v>
      </c>
    </row>
    <row r="6">
      <c r="A6" s="4" t="inlineStr">
        <is>
          <t>Accumulated Impairment</t>
        </is>
      </c>
      <c r="B6" s="5" t="n">
        <v>-530</v>
      </c>
      <c r="C6" s="4" t="inlineStr">
        <is>
          <t xml:space="preserve"> </t>
        </is>
      </c>
    </row>
    <row r="7">
      <c r="A7" s="4" t="inlineStr">
        <is>
          <t>Net Carrying Value</t>
        </is>
      </c>
      <c r="B7" s="5" t="n">
        <v>62082</v>
      </c>
      <c r="C7" s="5" t="n">
        <v>66482</v>
      </c>
    </row>
    <row r="8">
      <c r="A8" s="4" t="inlineStr">
        <is>
          <t>Net Carrying Value</t>
        </is>
      </c>
      <c r="B8" s="5" t="n">
        <v>62082</v>
      </c>
      <c r="C8" s="5" t="n">
        <v>66482</v>
      </c>
    </row>
    <row r="9">
      <c r="A9" s="4" t="inlineStr">
        <is>
          <t>Customer Relationships</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Gross Carrying Value</t>
        </is>
      </c>
      <c r="B11" s="5" t="n">
        <v>112570</v>
      </c>
      <c r="C11" s="5" t="n">
        <v>115465</v>
      </c>
    </row>
    <row r="12">
      <c r="A12" s="4" t="inlineStr">
        <is>
          <t>Accumulated Amortization</t>
        </is>
      </c>
      <c r="B12" s="5" t="n">
        <v>-73480</v>
      </c>
      <c r="C12" s="5" t="n">
        <v>-73737</v>
      </c>
    </row>
    <row r="13">
      <c r="A13" s="4" t="inlineStr">
        <is>
          <t>Net Carrying Value</t>
        </is>
      </c>
      <c r="B13" s="5" t="n">
        <v>39090</v>
      </c>
      <c r="C13" s="5" t="n">
        <v>41728</v>
      </c>
    </row>
    <row r="14">
      <c r="A14" s="4" t="inlineStr">
        <is>
          <t>Technology</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Gross Carrying Value</t>
        </is>
      </c>
      <c r="B16" s="5" t="n">
        <v>44644</v>
      </c>
      <c r="C16" s="5" t="n">
        <v>45861</v>
      </c>
    </row>
    <row r="17">
      <c r="A17" s="4" t="inlineStr">
        <is>
          <t>Accumulated Amortization</t>
        </is>
      </c>
      <c r="B17" s="5" t="n">
        <v>-29220</v>
      </c>
      <c r="C17" s="5" t="n">
        <v>-29317</v>
      </c>
    </row>
    <row r="18">
      <c r="A18" s="4" t="inlineStr">
        <is>
          <t>Net Carrying Value</t>
        </is>
      </c>
      <c r="B18" s="5" t="n">
        <v>15424</v>
      </c>
      <c r="C18" s="5" t="n">
        <v>16544</v>
      </c>
    </row>
    <row r="19">
      <c r="A19" s="4" t="inlineStr">
        <is>
          <t>Product Development Costs</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Gross Carrying Value</t>
        </is>
      </c>
      <c r="B21" s="5" t="n">
        <v>18704</v>
      </c>
      <c r="C21" s="5" t="n">
        <v>19434</v>
      </c>
    </row>
    <row r="22">
      <c r="A22" s="4" t="inlineStr">
        <is>
          <t>Accumulated Amortization</t>
        </is>
      </c>
      <c r="B22" s="5" t="n">
        <v>-18543</v>
      </c>
      <c r="C22" s="5" t="n">
        <v>-19270</v>
      </c>
    </row>
    <row r="23">
      <c r="A23" s="4" t="inlineStr">
        <is>
          <t>Net Carrying Value</t>
        </is>
      </c>
      <c r="B23" s="5" t="n">
        <v>161</v>
      </c>
      <c r="C23" s="5" t="n">
        <v>164</v>
      </c>
    </row>
    <row r="24">
      <c r="A24" s="4" t="inlineStr">
        <is>
          <t>Software Development</t>
        </is>
      </c>
      <c r="B24" s="4" t="inlineStr">
        <is>
          <t xml:space="preserve"> </t>
        </is>
      </c>
      <c r="C24" s="4" t="inlineStr">
        <is>
          <t xml:space="preserve"> </t>
        </is>
      </c>
    </row>
    <row r="25">
      <c r="A25" s="3" t="inlineStr">
        <is>
          <t>Intangible Assets [Line Items]</t>
        </is>
      </c>
      <c r="B25" s="4" t="inlineStr">
        <is>
          <t xml:space="preserve"> </t>
        </is>
      </c>
      <c r="C25" s="4" t="inlineStr">
        <is>
          <t xml:space="preserve"> </t>
        </is>
      </c>
    </row>
    <row r="26">
      <c r="A26" s="4" t="inlineStr">
        <is>
          <t>Gross Carrying Value</t>
        </is>
      </c>
      <c r="B26" s="5" t="n">
        <v>1007</v>
      </c>
      <c r="C26" s="5" t="n">
        <v>1007</v>
      </c>
    </row>
    <row r="27">
      <c r="A27" s="4" t="inlineStr">
        <is>
          <t>Accumulated Amortization</t>
        </is>
      </c>
      <c r="B27" s="5" t="n">
        <v>-100</v>
      </c>
      <c r="C27" s="4" t="inlineStr">
        <is>
          <t xml:space="preserve"> </t>
        </is>
      </c>
    </row>
    <row r="28">
      <c r="A28" s="4" t="inlineStr">
        <is>
          <t>Net Carrying Value</t>
        </is>
      </c>
      <c r="B28" s="5" t="n">
        <v>907</v>
      </c>
      <c r="C28" s="5" t="n">
        <v>1007</v>
      </c>
    </row>
    <row r="29">
      <c r="A29" s="4" t="inlineStr">
        <is>
          <t>Tradenames</t>
        </is>
      </c>
      <c r="B29" s="4" t="inlineStr">
        <is>
          <t xml:space="preserve"> </t>
        </is>
      </c>
      <c r="C29" s="4" t="inlineStr">
        <is>
          <t xml:space="preserve"> </t>
        </is>
      </c>
    </row>
    <row r="30">
      <c r="A30" s="3" t="inlineStr">
        <is>
          <t>Intangible Assets [Line Items]</t>
        </is>
      </c>
      <c r="B30" s="4" t="inlineStr">
        <is>
          <t xml:space="preserve"> </t>
        </is>
      </c>
      <c r="C30" s="4" t="inlineStr">
        <is>
          <t xml:space="preserve"> </t>
        </is>
      </c>
    </row>
    <row r="31">
      <c r="A31" s="4" t="inlineStr">
        <is>
          <t>Gross Carrying Value</t>
        </is>
      </c>
      <c r="B31" s="5" t="n">
        <v>7030</v>
      </c>
      <c r="C31" s="5" t="n">
        <v>7039</v>
      </c>
    </row>
    <row r="32">
      <c r="A32" s="4" t="inlineStr">
        <is>
          <t>Accumulated Impairment</t>
        </is>
      </c>
      <c r="B32" s="5" t="n">
        <v>-530</v>
      </c>
      <c r="C32" s="4" t="inlineStr">
        <is>
          <t xml:space="preserve"> </t>
        </is>
      </c>
    </row>
    <row r="33">
      <c r="A33" s="4" t="inlineStr">
        <is>
          <t>Net Carrying Value</t>
        </is>
      </c>
      <c r="B33" s="6" t="n">
        <v>6500</v>
      </c>
      <c r="C33" s="6" t="n">
        <v>70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Company's Debt (Detail)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222402</v>
      </c>
      <c r="C3" s="6" t="n">
        <v>222838</v>
      </c>
    </row>
    <row r="4">
      <c r="A4" s="4" t="inlineStr">
        <is>
          <t>Current maturities</t>
        </is>
      </c>
      <c r="B4" s="5" t="n">
        <v>-268</v>
      </c>
      <c r="C4" s="5" t="n">
        <v>-621</v>
      </c>
    </row>
    <row r="5">
      <c r="A5" s="4" t="inlineStr">
        <is>
          <t>Long-term debt, less current maturities</t>
        </is>
      </c>
      <c r="B5" s="6" t="n">
        <v>222134</v>
      </c>
      <c r="C5" s="6" t="n">
        <v>222217</v>
      </c>
    </row>
    <row r="6">
      <c r="A6" s="4" t="inlineStr">
        <is>
          <t>Revolving Credit Facility (U.S. Dollar denominatio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0" t="n">
        <v>0.0682</v>
      </c>
      <c r="C8" s="10" t="n">
        <v>0.0658</v>
      </c>
    </row>
    <row r="9">
      <c r="A9" s="4" t="inlineStr">
        <is>
          <t>Total debt</t>
        </is>
      </c>
      <c r="B9" s="6" t="n">
        <v>222000</v>
      </c>
      <c r="C9" s="6" t="n">
        <v>222000</v>
      </c>
    </row>
    <row r="10">
      <c r="A10" s="4" t="inlineStr">
        <is>
          <t>Other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4" t="inlineStr">
        <is>
          <t xml:space="preserve"> </t>
        </is>
      </c>
      <c r="C12" s="10" t="n">
        <v>0.039</v>
      </c>
    </row>
    <row r="13">
      <c r="A13" s="4" t="inlineStr">
        <is>
          <t>Total debt</t>
        </is>
      </c>
      <c r="B13" s="4" t="inlineStr">
        <is>
          <t xml:space="preserve"> </t>
        </is>
      </c>
      <c r="C13" s="6" t="n">
        <v>233</v>
      </c>
    </row>
    <row r="14">
      <c r="A14" s="4" t="inlineStr">
        <is>
          <t>Finance Leas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0" t="n">
        <v>0.0349</v>
      </c>
      <c r="C16" s="10" t="n">
        <v>0.0353</v>
      </c>
    </row>
    <row r="17">
      <c r="A17" s="4" t="inlineStr">
        <is>
          <t>Total debt</t>
        </is>
      </c>
      <c r="B17" s="6" t="n">
        <v>402</v>
      </c>
      <c r="C17" s="6" t="n">
        <v>6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Additional Information (Detail) - USD ($)</t>
        </is>
      </c>
      <c r="D1" s="2" t="inlineStr">
        <is>
          <t>6 Months Ended</t>
        </is>
      </c>
    </row>
    <row r="2">
      <c r="B2" s="2" t="inlineStr">
        <is>
          <t>Jun. 10, 2027</t>
        </is>
      </c>
      <c r="C2" s="2" t="inlineStr">
        <is>
          <t>Jun. 10, 2022</t>
        </is>
      </c>
      <c r="D2" s="2" t="inlineStr">
        <is>
          <t>Jun.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percentage of stock of non US subsidiaries pledge to secure obligation</t>
        </is>
      </c>
      <c r="B4" s="4" t="inlineStr">
        <is>
          <t xml:space="preserve"> </t>
        </is>
      </c>
      <c r="C4" s="4" t="inlineStr">
        <is>
          <t xml:space="preserve"> </t>
        </is>
      </c>
      <c r="D4" s="9" t="n">
        <v>0.66</v>
      </c>
      <c r="E4" s="4" t="inlineStr">
        <is>
          <t xml:space="preserve"> </t>
        </is>
      </c>
    </row>
    <row r="5">
      <c r="A5" s="4" t="inlineStr">
        <is>
          <t>Second Amended and Restated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ssuance cost</t>
        </is>
      </c>
      <c r="B7" s="4" t="inlineStr">
        <is>
          <t xml:space="preserve"> </t>
        </is>
      </c>
      <c r="C7" s="6" t="n">
        <v>1520000</v>
      </c>
      <c r="D7" s="4" t="inlineStr">
        <is>
          <t xml:space="preserve"> </t>
        </is>
      </c>
      <c r="E7" s="4" t="inlineStr">
        <is>
          <t xml:space="preserve"> </t>
        </is>
      </c>
    </row>
    <row r="8">
      <c r="A8" s="4" t="inlineStr">
        <is>
          <t>Remaining borrowing capacity</t>
        </is>
      </c>
      <c r="B8" s="4" t="inlineStr">
        <is>
          <t xml:space="preserve"> </t>
        </is>
      </c>
      <c r="C8" s="4" t="inlineStr">
        <is>
          <t xml:space="preserve"> </t>
        </is>
      </c>
      <c r="D8" s="6" t="n">
        <v>278000000</v>
      </c>
      <c r="E8" s="4" t="inlineStr">
        <is>
          <t xml:space="preserve"> </t>
        </is>
      </c>
    </row>
    <row r="9">
      <c r="A9" s="4" t="inlineStr">
        <is>
          <t>Second Amended and Restated Credit Agreement | Federal Funds Rat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4" t="inlineStr">
        <is>
          <t xml:space="preserve"> </t>
        </is>
      </c>
      <c r="D11" s="10" t="n">
        <v>0.005</v>
      </c>
      <c r="E11" s="4" t="inlineStr">
        <is>
          <t xml:space="preserve"> </t>
        </is>
      </c>
    </row>
    <row r="12">
      <c r="A12" s="4" t="inlineStr">
        <is>
          <t>Second Amended and Restated Credit Agreement | SOFR Ra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4" t="inlineStr">
        <is>
          <t xml:space="preserve"> </t>
        </is>
      </c>
      <c r="D14" s="9" t="n">
        <v>0.01</v>
      </c>
      <c r="E14" s="4" t="inlineStr">
        <is>
          <t xml:space="preserve"> </t>
        </is>
      </c>
    </row>
    <row r="15">
      <c r="A15" s="4" t="inlineStr">
        <is>
          <t>Base Rate Loans | Second Amended and Restated Credit Agreement | Min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4" t="inlineStr">
        <is>
          <t xml:space="preserve"> </t>
        </is>
      </c>
      <c r="D17" s="11" t="n">
        <v>0.00125</v>
      </c>
      <c r="E17" s="4" t="inlineStr">
        <is>
          <t xml:space="preserve"> </t>
        </is>
      </c>
    </row>
    <row r="18">
      <c r="A18" s="4" t="inlineStr">
        <is>
          <t>Base Rate Loans | Second Amended and Restated Credit Agreement | 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4" t="inlineStr">
        <is>
          <t xml:space="preserve"> </t>
        </is>
      </c>
      <c r="D20" s="11" t="n">
        <v>0.01125</v>
      </c>
      <c r="E20" s="4" t="inlineStr">
        <is>
          <t xml:space="preserve"> </t>
        </is>
      </c>
    </row>
    <row r="21">
      <c r="A21" s="4" t="inlineStr">
        <is>
          <t>Term SOFR Rate Loans | Second Amended and Restated Credit Agreement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4" t="inlineStr">
        <is>
          <t xml:space="preserve"> </t>
        </is>
      </c>
      <c r="C23" s="4" t="inlineStr">
        <is>
          <t xml:space="preserve"> </t>
        </is>
      </c>
      <c r="D23" s="11" t="n">
        <v>0.01125</v>
      </c>
      <c r="E23" s="4" t="inlineStr">
        <is>
          <t xml:space="preserve"> </t>
        </is>
      </c>
    </row>
    <row r="24">
      <c r="A24" s="4" t="inlineStr">
        <is>
          <t>Term SOFR Rate Loans | Second Amended and Restated Credit Agreement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4" t="inlineStr">
        <is>
          <t xml:space="preserve"> </t>
        </is>
      </c>
      <c r="C26" s="4" t="inlineStr">
        <is>
          <t xml:space="preserve"> </t>
        </is>
      </c>
      <c r="D26" s="11" t="n">
        <v>0.02125</v>
      </c>
      <c r="E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Maximum borrowing capacity increase subject to specified conditions</t>
        </is>
      </c>
      <c r="B29" s="4" t="inlineStr">
        <is>
          <t xml:space="preserve"> </t>
        </is>
      </c>
      <c r="C29" s="5" t="n">
        <v>200000000</v>
      </c>
      <c r="D29" s="4" t="inlineStr">
        <is>
          <t xml:space="preserve"> </t>
        </is>
      </c>
      <c r="E29" s="4" t="inlineStr">
        <is>
          <t xml:space="preserve"> </t>
        </is>
      </c>
    </row>
    <row r="30">
      <c r="A30" s="4" t="inlineStr">
        <is>
          <t>Revolving Credit Facility | Letters of Credi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ine of credit, outstanding amount</t>
        </is>
      </c>
      <c r="B32" s="4" t="inlineStr">
        <is>
          <t xml:space="preserve"> </t>
        </is>
      </c>
      <c r="C32" s="4" t="inlineStr">
        <is>
          <t xml:space="preserve"> </t>
        </is>
      </c>
      <c r="D32" s="6" t="n">
        <v>0</v>
      </c>
      <c r="E32" s="6" t="n">
        <v>0</v>
      </c>
    </row>
    <row r="33">
      <c r="A33" s="4" t="inlineStr">
        <is>
          <t>Revolving Credit Facility | Swing Line Loan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4" t="inlineStr">
        <is>
          <t xml:space="preserve"> </t>
        </is>
      </c>
      <c r="C35" s="5" t="n">
        <v>50000000</v>
      </c>
      <c r="D35" s="4" t="inlineStr">
        <is>
          <t xml:space="preserve"> </t>
        </is>
      </c>
      <c r="E35" s="4" t="inlineStr">
        <is>
          <t xml:space="preserve"> </t>
        </is>
      </c>
    </row>
    <row r="36">
      <c r="A36" s="4" t="inlineStr">
        <is>
          <t>Revolving Credit Facility | Second Amended and Restated Credit Agreemen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Maximum borrowing capacity</t>
        </is>
      </c>
      <c r="B38" s="4" t="inlineStr">
        <is>
          <t xml:space="preserve"> </t>
        </is>
      </c>
      <c r="C38" s="5" t="n">
        <v>500000000</v>
      </c>
      <c r="D38" s="4" t="inlineStr">
        <is>
          <t xml:space="preserve"> </t>
        </is>
      </c>
      <c r="E38" s="4" t="inlineStr">
        <is>
          <t xml:space="preserve"> </t>
        </is>
      </c>
    </row>
    <row r="39">
      <c r="A39" s="4" t="inlineStr">
        <is>
          <t>Revolving Credit Facility | Second Amended and Restated Credit Agreement | Scenario Forecas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maturity date</t>
        </is>
      </c>
      <c r="B41" s="4" t="inlineStr">
        <is>
          <t>Jun. 10,  2027</t>
        </is>
      </c>
      <c r="C41" s="4" t="inlineStr">
        <is>
          <t xml:space="preserve"> </t>
        </is>
      </c>
      <c r="D41" s="4" t="inlineStr">
        <is>
          <t xml:space="preserve"> </t>
        </is>
      </c>
      <c r="E41" s="4" t="inlineStr">
        <is>
          <t xml:space="preserve"> </t>
        </is>
      </c>
    </row>
    <row r="42">
      <c r="A42" s="4" t="inlineStr">
        <is>
          <t>Revolving Credit Facility | Second Amended and Restated Credit Agreement | Min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Commitment fee percentage payable on average daily unused amounts</t>
        </is>
      </c>
      <c r="B44" s="4" t="inlineStr">
        <is>
          <t xml:space="preserve"> </t>
        </is>
      </c>
      <c r="C44" s="4" t="inlineStr">
        <is>
          <t xml:space="preserve"> </t>
        </is>
      </c>
      <c r="D44" s="11" t="n">
        <v>0.00175</v>
      </c>
      <c r="E44" s="4" t="inlineStr">
        <is>
          <t xml:space="preserve"> </t>
        </is>
      </c>
    </row>
    <row r="45">
      <c r="A45" s="4" t="inlineStr">
        <is>
          <t>Revolving Credit Facility | Second Amended and Restated Credit Agreement | Max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Commitment fee percentage payable on average daily unused amounts</t>
        </is>
      </c>
      <c r="B47" s="4" t="inlineStr">
        <is>
          <t xml:space="preserve"> </t>
        </is>
      </c>
      <c r="C47" s="4" t="inlineStr">
        <is>
          <t xml:space="preserve"> </t>
        </is>
      </c>
      <c r="D47" s="10" t="n">
        <v>0.003</v>
      </c>
      <c r="E47" s="4" t="inlineStr">
        <is>
          <t xml:space="preserve"> </t>
        </is>
      </c>
    </row>
    <row r="48">
      <c r="A48" s="4" t="inlineStr">
        <is>
          <t>Standby Letters of Credit | Second Amended and Restated Credit Agreemen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Maximum borrowing capacity</t>
        </is>
      </c>
      <c r="B50" s="4" t="inlineStr">
        <is>
          <t xml:space="preserve"> </t>
        </is>
      </c>
      <c r="C50" s="6" t="n">
        <v>15000000</v>
      </c>
      <c r="D50" s="4" t="inlineStr">
        <is>
          <t xml:space="preserve"> </t>
        </is>
      </c>
      <c r="E5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22" customWidth="1" min="2" max="2"/>
  </cols>
  <sheetData>
    <row r="1">
      <c r="A1" s="1" t="inlineStr">
        <is>
          <t>Principal Maturities of Debt (Detail) $ in Thousands</t>
        </is>
      </c>
      <c r="B1" s="2" t="inlineStr">
        <is>
          <t>Jun. 30, 2024 USD ($)</t>
        </is>
      </c>
    </row>
    <row r="2">
      <c r="A2" s="3" t="inlineStr">
        <is>
          <t>Debt Instrument [Line Items]</t>
        </is>
      </c>
      <c r="B2" s="4" t="inlineStr">
        <is>
          <t xml:space="preserve"> </t>
        </is>
      </c>
    </row>
    <row r="3">
      <c r="A3" s="4" t="inlineStr">
        <is>
          <t>Debt maturing in 2024</t>
        </is>
      </c>
      <c r="B3" s="6" t="n">
        <v>268</v>
      </c>
    </row>
    <row r="4">
      <c r="A4" s="4" t="inlineStr">
        <is>
          <t>Debt maturing in 2025</t>
        </is>
      </c>
      <c r="B4" s="5" t="n">
        <v>147</v>
      </c>
    </row>
    <row r="5">
      <c r="A5" s="4" t="inlineStr">
        <is>
          <t>Debt maturing in 2026</t>
        </is>
      </c>
      <c r="B5" s="5" t="n">
        <v>68</v>
      </c>
    </row>
    <row r="6">
      <c r="A6" s="4" t="inlineStr">
        <is>
          <t>Debt maturing in 2027</t>
        </is>
      </c>
      <c r="B6" s="5" t="n">
        <v>222000</v>
      </c>
    </row>
    <row r="7">
      <c r="A7" s="4" t="inlineStr">
        <is>
          <t>Total</t>
        </is>
      </c>
      <c r="B7" s="5" t="n">
        <v>222483</v>
      </c>
    </row>
    <row r="8">
      <c r="A8" s="4" t="inlineStr">
        <is>
          <t>US and Euro Denominated Revolving Note</t>
        </is>
      </c>
      <c r="B8" s="4" t="inlineStr">
        <is>
          <t xml:space="preserve"> </t>
        </is>
      </c>
    </row>
    <row r="9">
      <c r="A9" s="3" t="inlineStr">
        <is>
          <t>Debt Instrument [Line Items]</t>
        </is>
      </c>
      <c r="B9" s="4" t="inlineStr">
        <is>
          <t xml:space="preserve"> </t>
        </is>
      </c>
    </row>
    <row r="10">
      <c r="A10" s="4" t="inlineStr">
        <is>
          <t>Debt maturing in 2027</t>
        </is>
      </c>
      <c r="B10" s="5" t="n">
        <v>222000</v>
      </c>
    </row>
    <row r="11">
      <c r="A11" s="4" t="inlineStr">
        <is>
          <t>Total</t>
        </is>
      </c>
      <c r="B11" s="5" t="n">
        <v>222000</v>
      </c>
    </row>
    <row r="12">
      <c r="A12" s="4" t="inlineStr">
        <is>
          <t>Other Debt</t>
        </is>
      </c>
      <c r="B12" s="4" t="inlineStr">
        <is>
          <t xml:space="preserve"> </t>
        </is>
      </c>
    </row>
    <row r="13">
      <c r="A13" s="3" t="inlineStr">
        <is>
          <t>Debt Instrument [Line Items]</t>
        </is>
      </c>
      <c r="B13" s="4" t="inlineStr">
        <is>
          <t xml:space="preserve"> </t>
        </is>
      </c>
    </row>
    <row r="14">
      <c r="A14" s="4" t="inlineStr">
        <is>
          <t>Debt maturing in 2024</t>
        </is>
      </c>
      <c r="B14" s="5" t="n">
        <v>268</v>
      </c>
    </row>
    <row r="15">
      <c r="A15" s="4" t="inlineStr">
        <is>
          <t>Debt maturing in 2025</t>
        </is>
      </c>
      <c r="B15" s="5" t="n">
        <v>147</v>
      </c>
    </row>
    <row r="16">
      <c r="A16" s="4" t="inlineStr">
        <is>
          <t>Debt maturing in 2026</t>
        </is>
      </c>
      <c r="B16" s="5" t="n">
        <v>68</v>
      </c>
    </row>
    <row r="17">
      <c r="A17" s="4" t="inlineStr">
        <is>
          <t>Total</t>
        </is>
      </c>
      <c r="B17" s="6" t="n">
        <v>4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Feb. 14, 2024 Vehicle</t>
        </is>
      </c>
    </row>
    <row r="2">
      <c r="A2" s="3" t="inlineStr">
        <is>
          <t>Loss Contingency [Abstract]</t>
        </is>
      </c>
      <c r="B2" s="4" t="inlineStr">
        <is>
          <t xml:space="preserve"> </t>
        </is>
      </c>
    </row>
    <row r="3">
      <c r="A3" s="4" t="inlineStr">
        <is>
          <t>Number of vehicles recalled</t>
        </is>
      </c>
      <c r="B3" s="5" t="n">
        <v>2612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conciliation of Changes in Accrued Warranty Costs (Detail) - USD ($) $ in Thousands</t>
        </is>
      </c>
      <c r="B1" s="2" t="inlineStr">
        <is>
          <t>6 Months Ended</t>
        </is>
      </c>
    </row>
    <row r="2">
      <c r="B2" s="2" t="inlineStr">
        <is>
          <t>Jun. 30, 2024</t>
        </is>
      </c>
      <c r="C2" s="2" t="inlineStr">
        <is>
          <t>Jun. 30, 2023</t>
        </is>
      </c>
    </row>
    <row r="3">
      <c r="A3" s="3" t="inlineStr">
        <is>
          <t>Loss Contingency [Abstract]</t>
        </is>
      </c>
      <c r="B3" s="4" t="inlineStr">
        <is>
          <t xml:space="preserve"> </t>
        </is>
      </c>
      <c r="C3" s="4" t="inlineStr">
        <is>
          <t xml:space="preserve"> </t>
        </is>
      </c>
    </row>
    <row r="4">
      <c r="A4" s="4" t="inlineStr">
        <is>
          <t>Balance at the beginning of the period</t>
        </is>
      </c>
      <c r="B4" s="6" t="n">
        <v>3945</v>
      </c>
      <c r="C4" s="6" t="n">
        <v>2380</v>
      </c>
    </row>
    <row r="5">
      <c r="A5" s="4" t="inlineStr">
        <is>
          <t>Warranty claims paid</t>
        </is>
      </c>
      <c r="B5" s="5" t="n">
        <v>-3324</v>
      </c>
      <c r="C5" s="5" t="n">
        <v>-1673</v>
      </c>
    </row>
    <row r="6">
      <c r="A6" s="4" t="inlineStr">
        <is>
          <t>Warranty expense for products shipped during the current period</t>
        </is>
      </c>
      <c r="B6" s="5" t="n">
        <v>2520</v>
      </c>
      <c r="C6" s="5" t="n">
        <v>2215</v>
      </c>
    </row>
    <row r="7">
      <c r="A7" s="4" t="inlineStr">
        <is>
          <t>Adjustments to warranty estimates from prior periods</t>
        </is>
      </c>
      <c r="B7" s="5" t="n">
        <v>362</v>
      </c>
      <c r="C7" s="5" t="n">
        <v>-32</v>
      </c>
    </row>
    <row r="8">
      <c r="A8" s="4" t="inlineStr">
        <is>
          <t>Adjustments due to currency translation</t>
        </is>
      </c>
      <c r="B8" s="5" t="n">
        <v>-63</v>
      </c>
      <c r="C8" s="5" t="n">
        <v>10</v>
      </c>
    </row>
    <row r="9">
      <c r="A9" s="4" t="inlineStr">
        <is>
          <t>Balance at the end of the period</t>
        </is>
      </c>
      <c r="B9" s="6" t="n">
        <v>3440</v>
      </c>
      <c r="C9" s="6" t="n">
        <v>2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Supplier Finance Program - Additional Information (Details) $ in Thousands</t>
        </is>
      </c>
      <c r="B1" s="2" t="inlineStr">
        <is>
          <t>Jun. 30, 2024 USD ($)</t>
        </is>
      </c>
    </row>
    <row r="2">
      <c r="A2" s="3" t="inlineStr">
        <is>
          <t>Payables and Accruals [Abstract]</t>
        </is>
      </c>
      <c r="B2" s="4" t="inlineStr">
        <is>
          <t xml:space="preserve"> </t>
        </is>
      </c>
    </row>
    <row r="3">
      <c r="A3" s="4" t="inlineStr">
        <is>
          <t>Outstanding payment obligations to suppliers</t>
        </is>
      </c>
      <c r="B3" s="6" t="n">
        <v>163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8876</v>
      </c>
      <c r="C4" s="6" t="n">
        <v>-1551</v>
      </c>
      <c r="D4" s="6" t="n">
        <v>33661</v>
      </c>
      <c r="E4" s="6" t="n">
        <v>641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Pension benefit obligations</t>
        </is>
      </c>
      <c r="B6" s="5" t="n">
        <v>19</v>
      </c>
      <c r="C6" s="5" t="n">
        <v>4</v>
      </c>
      <c r="D6" s="5" t="n">
        <v>33</v>
      </c>
      <c r="E6" s="5" t="n">
        <v>8</v>
      </c>
    </row>
    <row r="7">
      <c r="A7" s="4" t="inlineStr">
        <is>
          <t>Foreign currency translation adjustments</t>
        </is>
      </c>
      <c r="B7" s="5" t="n">
        <v>-4610</v>
      </c>
      <c r="C7" s="5" t="n">
        <v>-3588</v>
      </c>
      <c r="D7" s="5" t="n">
        <v>-18992</v>
      </c>
      <c r="E7" s="5" t="n">
        <v>4667</v>
      </c>
    </row>
    <row r="8">
      <c r="A8" s="4" t="inlineStr">
        <is>
          <t>Unrealized (loss) gain on foreign currency derivative securities, net of tax</t>
        </is>
      </c>
      <c r="B8" s="5" t="n">
        <v>-5913</v>
      </c>
      <c r="C8" s="5" t="n">
        <v>2272</v>
      </c>
      <c r="D8" s="5" t="n">
        <v>-6580</v>
      </c>
      <c r="E8" s="5" t="n">
        <v>4401</v>
      </c>
    </row>
    <row r="9">
      <c r="A9" s="4" t="inlineStr">
        <is>
          <t>Other comprehensive (loss) income, net of tax</t>
        </is>
      </c>
      <c r="B9" s="5" t="n">
        <v>-10504</v>
      </c>
      <c r="C9" s="5" t="n">
        <v>-1312</v>
      </c>
      <c r="D9" s="5" t="n">
        <v>-25539</v>
      </c>
      <c r="E9" s="5" t="n">
        <v>9076</v>
      </c>
    </row>
    <row r="10">
      <c r="A10" s="4" t="inlineStr">
        <is>
          <t>Comprehensive income (loss)</t>
        </is>
      </c>
      <c r="B10" s="6" t="n">
        <v>8372</v>
      </c>
      <c r="C10" s="6" t="n">
        <v>-2863</v>
      </c>
      <c r="D10" s="6" t="n">
        <v>8122</v>
      </c>
      <c r="E10" s="6" t="n">
        <v>154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Detail)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8876</v>
      </c>
      <c r="C4" s="6" t="n">
        <v>14785</v>
      </c>
      <c r="D4" s="6" t="n">
        <v>-1551</v>
      </c>
      <c r="E4" s="6" t="n">
        <v>7963</v>
      </c>
      <c r="F4" s="6" t="n">
        <v>33661</v>
      </c>
      <c r="G4" s="6" t="n">
        <v>6412</v>
      </c>
    </row>
    <row r="5">
      <c r="A5" s="4" t="inlineStr">
        <is>
          <t>Basic weighted average shares of Common Stock outstanding</t>
        </is>
      </c>
      <c r="B5" s="5" t="n">
        <v>31534382</v>
      </c>
      <c r="C5" s="4" t="inlineStr">
        <is>
          <t xml:space="preserve"> </t>
        </is>
      </c>
      <c r="D5" s="5" t="n">
        <v>33018939</v>
      </c>
      <c r="E5" s="4" t="inlineStr">
        <is>
          <t xml:space="preserve"> </t>
        </is>
      </c>
      <c r="F5" s="5" t="n">
        <v>31538802</v>
      </c>
      <c r="G5" s="5" t="n">
        <v>33099817</v>
      </c>
    </row>
    <row r="6">
      <c r="A6" s="4" t="inlineStr">
        <is>
          <t>Dilutive effect of stock options, restricted stock awards and restricted stock units</t>
        </is>
      </c>
      <c r="B6" s="5" t="n">
        <v>175119</v>
      </c>
      <c r="C6" s="4" t="inlineStr">
        <is>
          <t xml:space="preserve"> </t>
        </is>
      </c>
      <c r="D6" s="4" t="inlineStr">
        <is>
          <t xml:space="preserve"> </t>
        </is>
      </c>
      <c r="E6" s="4" t="inlineStr">
        <is>
          <t xml:space="preserve"> </t>
        </is>
      </c>
      <c r="F6" s="5" t="n">
        <v>175623</v>
      </c>
      <c r="G6" s="5" t="n">
        <v>228160</v>
      </c>
    </row>
    <row r="7">
      <c r="A7" s="4" t="inlineStr">
        <is>
          <t>Diluted weighted average shares of Common Stock outstanding</t>
        </is>
      </c>
      <c r="B7" s="5" t="n">
        <v>31709501</v>
      </c>
      <c r="C7" s="4" t="inlineStr">
        <is>
          <t xml:space="preserve"> </t>
        </is>
      </c>
      <c r="D7" s="5" t="n">
        <v>33018939</v>
      </c>
      <c r="E7" s="4" t="inlineStr">
        <is>
          <t xml:space="preserve"> </t>
        </is>
      </c>
      <c r="F7" s="5" t="n">
        <v>31714425</v>
      </c>
      <c r="G7" s="5" t="n">
        <v>33327977</v>
      </c>
    </row>
    <row r="8">
      <c r="A8" s="4" t="inlineStr">
        <is>
          <t>Basic earnings (loss) per share</t>
        </is>
      </c>
      <c r="B8" s="7" t="n">
        <v>0.6</v>
      </c>
      <c r="C8" s="4" t="inlineStr">
        <is>
          <t xml:space="preserve"> </t>
        </is>
      </c>
      <c r="D8" s="8" t="n">
        <v>-0.05</v>
      </c>
      <c r="E8" s="4" t="inlineStr">
        <is>
          <t xml:space="preserve"> </t>
        </is>
      </c>
      <c r="F8" s="8" t="n">
        <v>1.07</v>
      </c>
      <c r="G8" s="8" t="n">
        <v>0.19</v>
      </c>
    </row>
    <row r="9">
      <c r="A9" s="4" t="inlineStr">
        <is>
          <t>Diluted earnings (loss) per share</t>
        </is>
      </c>
      <c r="B9" s="7" t="n">
        <v>0.6</v>
      </c>
      <c r="C9" s="4" t="inlineStr">
        <is>
          <t xml:space="preserve"> </t>
        </is>
      </c>
      <c r="D9" s="8" t="n">
        <v>-0.05</v>
      </c>
      <c r="E9" s="4" t="inlineStr">
        <is>
          <t xml:space="preserve"> </t>
        </is>
      </c>
      <c r="F9" s="8" t="n">
        <v>1.06</v>
      </c>
      <c r="G9" s="8" t="n">
        <v>0.19</v>
      </c>
    </row>
    <row r="10">
      <c r="A10" s="4" t="inlineStr">
        <is>
          <t>Anti-dilutive securities share impact</t>
        </is>
      </c>
      <c r="B10" s="5" t="n">
        <v>0</v>
      </c>
      <c r="C10" s="4" t="inlineStr">
        <is>
          <t xml:space="preserve"> </t>
        </is>
      </c>
      <c r="D10" s="5" t="n">
        <v>198371</v>
      </c>
      <c r="E10" s="4" t="inlineStr">
        <is>
          <t xml:space="preserve"> </t>
        </is>
      </c>
      <c r="F10" s="4" t="inlineStr">
        <is>
          <t xml:space="preserve"> </t>
        </is>
      </c>
      <c r="G10" s="4" t="inlineStr">
        <is>
          <t xml:space="preserve"> </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Related to Recurring Fair Value Measurement of Derivative Instruments in Our Consolidated Condensed Balance Sheet (Detail) - Fair Value, Inputs, Level 2 - USD ($) $ in Thousands</t>
        </is>
      </c>
      <c r="B1" s="2" t="inlineStr">
        <is>
          <t>Jun. 30, 2024</t>
        </is>
      </c>
      <c r="C1" s="2" t="inlineStr">
        <is>
          <t>Dec. 31, 2023</t>
        </is>
      </c>
    </row>
    <row r="2">
      <c r="A2" s="4" t="inlineStr">
        <is>
          <t>Foreign Currency Derivatives | Derivatives Designated as Cash Flow Hedg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69375</v>
      </c>
      <c r="C4" s="6" t="n">
        <v>101109</v>
      </c>
    </row>
    <row r="5">
      <c r="A5" s="4" t="inlineStr">
        <is>
          <t>Net Assets/ (Liabilities)</t>
        </is>
      </c>
      <c r="B5" s="5" t="n">
        <v>2756</v>
      </c>
      <c r="C5" s="5" t="n">
        <v>8655</v>
      </c>
    </row>
    <row r="6">
      <c r="A6" s="4" t="inlineStr">
        <is>
          <t>Foreign Currency Derivatives | Other Current Assets | Derivatives Designated as Cash Flow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 Fair Value</t>
        </is>
      </c>
      <c r="B8" s="5" t="n">
        <v>2756</v>
      </c>
      <c r="C8" s="5" t="n">
        <v>8655</v>
      </c>
    </row>
    <row r="9">
      <c r="A9" s="4" t="inlineStr">
        <is>
          <t>Interest Rate Contracts | Derivatives Not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5" t="n">
        <v>100000</v>
      </c>
      <c r="C11" s="5" t="n">
        <v>100000</v>
      </c>
    </row>
    <row r="12">
      <c r="A12" s="4" t="inlineStr">
        <is>
          <t>Net Assets/ (Liabilities)</t>
        </is>
      </c>
      <c r="B12" s="5" t="n">
        <v>2058</v>
      </c>
      <c r="C12" s="5" t="n">
        <v>2062</v>
      </c>
    </row>
    <row r="13">
      <c r="A13" s="4" t="inlineStr">
        <is>
          <t>Interest Rate Contracts | Other Current Assets | 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6" t="n">
        <v>2058</v>
      </c>
      <c r="C15" s="6" t="n">
        <v>20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Information Related to Effect of Derivative Instruments on Our Consolidated Condensed Statements of Income and Consolidated Condensed Statements of Comprehensive Income (los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eign Currency Derivativ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otal foreign currency derivatives</t>
        </is>
      </c>
      <c r="B5" s="6" t="n">
        <v>-4664</v>
      </c>
      <c r="C5" s="6" t="n">
        <v>4889</v>
      </c>
      <c r="D5" s="6" t="n">
        <v>-2141</v>
      </c>
      <c r="E5" s="6" t="n">
        <v>8631</v>
      </c>
    </row>
    <row r="6">
      <c r="A6" s="4" t="inlineStr">
        <is>
          <t>Foreign Currency Derivatives | Derivatives Not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Statement of Income or Comprehensive Income [Extensible Enumeration]</t>
        </is>
      </c>
      <c r="B8" s="4" t="inlineStr">
        <is>
          <t>Other Comprehensive Income (Loss), Net of Tax</t>
        </is>
      </c>
      <c r="C8" s="4" t="inlineStr">
        <is>
          <t>Other Comprehensive Income (Loss), Net of Tax</t>
        </is>
      </c>
      <c r="D8" s="4" t="inlineStr">
        <is>
          <t>Other Comprehensive Income (Loss), Net of Tax</t>
        </is>
      </c>
      <c r="E8" s="4" t="inlineStr">
        <is>
          <t>Other Comprehensive Income (Loss), Net of Tax</t>
        </is>
      </c>
    </row>
    <row r="9">
      <c r="A9" s="4" t="inlineStr">
        <is>
          <t>Interest Rate Contracts | Derivatives Not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interest rate derivatives</t>
        </is>
      </c>
      <c r="B11" s="6" t="n">
        <v>-308</v>
      </c>
      <c r="C11" s="6" t="n">
        <v>1371</v>
      </c>
      <c r="D11" s="6" t="n">
        <v>-4</v>
      </c>
      <c r="E11" s="6" t="n">
        <v>672</v>
      </c>
    </row>
    <row r="12">
      <c r="A12" s="4" t="inlineStr">
        <is>
          <t>Derivative, Gain (Loss), Statement of Income or Comprehensive Income [Extensible Enumeration]</t>
        </is>
      </c>
      <c r="B12" s="4" t="inlineStr">
        <is>
          <t>Interest Income (Expense), Net</t>
        </is>
      </c>
      <c r="C12" s="4" t="inlineStr">
        <is>
          <t>Interest Income (Expense), Net</t>
        </is>
      </c>
      <c r="D12" s="4" t="inlineStr">
        <is>
          <t>Interest Income (Expense), Net</t>
        </is>
      </c>
      <c r="E12" s="4" t="inlineStr">
        <is>
          <t>Interest Income (Expense), Net</t>
        </is>
      </c>
    </row>
    <row r="13">
      <c r="A13" s="4" t="inlineStr">
        <is>
          <t>Other comprehensive income (loss) | Foreign Currency Derivativ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Total foreign currency derivatives</t>
        </is>
      </c>
      <c r="B15" s="6" t="n">
        <v>-7560</v>
      </c>
      <c r="C15" s="6" t="n">
        <v>2905</v>
      </c>
      <c r="D15" s="6" t="n">
        <v>-8413</v>
      </c>
      <c r="E15" s="6" t="n">
        <v>5588</v>
      </c>
    </row>
    <row r="16">
      <c r="A16" s="4" t="inlineStr">
        <is>
          <t>Derivative, Gain (Loss), Statement of Income or Comprehensive Income [Extensible Enumeration]</t>
        </is>
      </c>
      <c r="B16" s="4" t="inlineStr">
        <is>
          <t>Other Comprehensive Income (Loss), Net of Tax</t>
        </is>
      </c>
      <c r="C16" s="4" t="inlineStr">
        <is>
          <t>Other Comprehensive Income (Loss), Net of Tax</t>
        </is>
      </c>
      <c r="D16" s="4" t="inlineStr">
        <is>
          <t>Other Comprehensive Income (Loss), Net of Tax</t>
        </is>
      </c>
      <c r="E16" s="4" t="inlineStr">
        <is>
          <t>Other Comprehensive Income (Loss), Net of Tax</t>
        </is>
      </c>
    </row>
    <row r="17">
      <c r="A17" s="4" t="inlineStr">
        <is>
          <t>Cost of sales - income | Foreign Currency Derivativ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Total foreign currency derivatives</t>
        </is>
      </c>
      <c r="B19" s="6" t="n">
        <v>2896</v>
      </c>
      <c r="C19" s="6" t="n">
        <v>1984</v>
      </c>
      <c r="D19" s="6" t="n">
        <v>6272</v>
      </c>
      <c r="E19" s="6" t="n">
        <v>3043</v>
      </c>
    </row>
    <row r="20">
      <c r="A20" s="4" t="inlineStr">
        <is>
          <t>Derivative, Gain (Loss), Statement of Income or Comprehensive Income [Extensible Enumeration]</t>
        </is>
      </c>
      <c r="B20" s="4" t="inlineStr">
        <is>
          <t>Cost of Goods and Services Sold</t>
        </is>
      </c>
      <c r="C20" s="4" t="inlineStr">
        <is>
          <t>Cost of Goods and Services Sold</t>
        </is>
      </c>
      <c r="D20" s="4" t="inlineStr">
        <is>
          <t>Cost of Goods and Services Sold</t>
        </is>
      </c>
      <c r="E20" s="4" t="inlineStr">
        <is>
          <t>Cost of Goods and Services Sold</t>
        </is>
      </c>
    </row>
    <row r="21">
      <c r="A21" s="4" t="inlineStr">
        <is>
          <t>Interest (expense) income , net | Interest Rate Contracts | Derivatives Not Designated as Hedging Instrumen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Total interest rate derivatives</t>
        </is>
      </c>
      <c r="B23" s="6" t="n">
        <v>-308</v>
      </c>
      <c r="C23" s="6" t="n">
        <v>1371</v>
      </c>
      <c r="D23" s="6" t="n">
        <v>-4</v>
      </c>
      <c r="E23" s="6" t="n">
        <v>672</v>
      </c>
    </row>
    <row r="24">
      <c r="A24" s="4" t="inlineStr">
        <is>
          <t>Derivative, Gain (Loss), Statement of Income or Comprehensive Income [Extensible Enumeration]</t>
        </is>
      </c>
      <c r="B24" s="4" t="inlineStr">
        <is>
          <t>Interest Income (Expense), Net</t>
        </is>
      </c>
      <c r="C24" s="4" t="inlineStr">
        <is>
          <t>Interest Income (Expense), Net</t>
        </is>
      </c>
      <c r="D24" s="4" t="inlineStr">
        <is>
          <t>Interest Income (Expense), Net</t>
        </is>
      </c>
      <c r="E24" s="4" t="inlineStr">
        <is>
          <t>Interest Income (Expense), Net</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Financial Instrument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Hedge Ineffectiveness Incurred</t>
        </is>
      </c>
      <c r="B5" s="6" t="n">
        <v>0</v>
      </c>
      <c r="C5" s="6" t="n">
        <v>0</v>
      </c>
      <c r="D5" s="6" t="n">
        <v>0</v>
      </c>
      <c r="E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Receivables Factored and Availability Under Receivables Factoring Agreements (Details) - USD ($) $ in Thousand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Receivables factored and outstanding</t>
        </is>
      </c>
      <c r="B3" s="6" t="n">
        <v>16944</v>
      </c>
      <c r="C3" s="6" t="n">
        <v>18532</v>
      </c>
    </row>
    <row r="4">
      <c r="A4" s="4" t="inlineStr">
        <is>
          <t>Amount available under the credit limit</t>
        </is>
      </c>
      <c r="B4" s="5" t="n">
        <v>6954</v>
      </c>
      <c r="C4" s="5" t="n">
        <v>5891</v>
      </c>
    </row>
    <row r="5">
      <c r="A5" s="4" t="inlineStr">
        <is>
          <t>Collective factoring limit</t>
        </is>
      </c>
      <c r="B5" s="6" t="n">
        <v>23898</v>
      </c>
      <c r="C5" s="6" t="n">
        <v>244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Trade Receivables Sold and Factoring Fees Incurr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Trade receivables sold</t>
        </is>
      </c>
      <c r="B4" s="6" t="n">
        <v>40775</v>
      </c>
      <c r="C4" s="6" t="n">
        <v>38261</v>
      </c>
      <c r="D4" s="6" t="n">
        <v>70877</v>
      </c>
      <c r="E4" s="6" t="n">
        <v>76801</v>
      </c>
    </row>
    <row r="5">
      <c r="A5" s="4" t="inlineStr">
        <is>
          <t>Factoring fees incurred</t>
        </is>
      </c>
      <c r="B5" s="6" t="n">
        <v>199</v>
      </c>
      <c r="C5" s="6" t="n">
        <v>207</v>
      </c>
      <c r="D5" s="6" t="n">
        <v>378</v>
      </c>
      <c r="E5" s="6" t="n">
        <v>36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Additional Information (Detail) - USD ($)</t>
        </is>
      </c>
      <c r="B1" s="2" t="inlineStr">
        <is>
          <t>Jun. 30, 2024</t>
        </is>
      </c>
      <c r="C1" s="2" t="inlineStr">
        <is>
          <t>Dec. 31, 2023</t>
        </is>
      </c>
    </row>
    <row r="2">
      <c r="A2" s="4" t="inlineStr">
        <is>
          <t>Fair Value, Recurring Basi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assets, fair value</t>
        </is>
      </c>
      <c r="B4" s="6" t="n">
        <v>0</v>
      </c>
      <c r="C4" s="6" t="n">
        <v>0</v>
      </c>
    </row>
    <row r="5">
      <c r="A5" s="4" t="inlineStr">
        <is>
          <t>Financial liabilities, fair value</t>
        </is>
      </c>
      <c r="B5" s="5" t="n">
        <v>0</v>
      </c>
      <c r="C5" s="5" t="n">
        <v>0</v>
      </c>
    </row>
    <row r="6">
      <c r="A6" s="4" t="inlineStr">
        <is>
          <t>Fair Value, Nonrecurring Basi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nancial assets, fair value</t>
        </is>
      </c>
      <c r="B8" s="5" t="n">
        <v>0</v>
      </c>
      <c r="C8" s="5" t="n">
        <v>0</v>
      </c>
    </row>
    <row r="9">
      <c r="A9" s="4" t="inlineStr">
        <is>
          <t>Financial liabilities, fair value</t>
        </is>
      </c>
      <c r="B9" s="6" t="n">
        <v>0</v>
      </c>
      <c r="C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6" customWidth="1" min="7" max="7"/>
  </cols>
  <sheetData>
    <row r="1">
      <c r="A1" s="1" t="inlineStr">
        <is>
          <t>Equity - Additional Information (Detail) - USD ($) $ / shares in Units, $ in Thousands</t>
        </is>
      </c>
      <c r="D1" s="2" t="inlineStr">
        <is>
          <t>3 Months Ended</t>
        </is>
      </c>
      <c r="E1" s="2" t="inlineStr">
        <is>
          <t>6 Months Ended</t>
        </is>
      </c>
      <c r="G1" s="2" t="inlineStr">
        <is>
          <t>12 Months Ended</t>
        </is>
      </c>
    </row>
    <row r="2">
      <c r="B2" s="2" t="inlineStr">
        <is>
          <t>Nov. 02, 2023</t>
        </is>
      </c>
      <c r="C2" s="2" t="inlineStr">
        <is>
          <t>Nov. 01, 2023</t>
        </is>
      </c>
      <c r="D2" s="2" t="inlineStr">
        <is>
          <t>Jun. 30, 2024</t>
        </is>
      </c>
      <c r="E2" s="2" t="inlineStr">
        <is>
          <t>Jun. 30, 2024</t>
        </is>
      </c>
      <c r="F2" s="2" t="inlineStr">
        <is>
          <t>Jun. 30, 2023</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to repurchased shares</t>
        </is>
      </c>
      <c r="B4" s="4" t="inlineStr">
        <is>
          <t xml:space="preserve"> </t>
        </is>
      </c>
      <c r="C4" s="4" t="inlineStr">
        <is>
          <t xml:space="preserve"> </t>
        </is>
      </c>
      <c r="D4" s="4" t="inlineStr">
        <is>
          <t xml:space="preserve"> </t>
        </is>
      </c>
      <c r="E4" s="6" t="n">
        <v>21703</v>
      </c>
      <c r="F4" s="6" t="n">
        <v>19993</v>
      </c>
      <c r="G4" s="4" t="inlineStr">
        <is>
          <t xml:space="preserve"> </t>
        </is>
      </c>
    </row>
    <row r="5">
      <c r="A5" s="4" t="inlineStr">
        <is>
          <t>AS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aid to repurchased shares</t>
        </is>
      </c>
      <c r="B7" s="4" t="inlineStr">
        <is>
          <t xml:space="preserve"> </t>
        </is>
      </c>
      <c r="C7" s="4" t="inlineStr">
        <is>
          <t xml:space="preserve"> </t>
        </is>
      </c>
      <c r="D7" s="6" t="n">
        <v>286</v>
      </c>
      <c r="E7" s="5" t="n">
        <v>286</v>
      </c>
      <c r="F7" s="4" t="inlineStr">
        <is>
          <t xml:space="preserve"> </t>
        </is>
      </c>
      <c r="G7" s="4" t="inlineStr">
        <is>
          <t xml:space="preserve"> </t>
        </is>
      </c>
    </row>
    <row r="8">
      <c r="A8" s="4" t="inlineStr">
        <is>
          <t>Initial repurchase, shares</t>
        </is>
      </c>
      <c r="B8" s="5" t="n">
        <v>122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repurchase, percentage</t>
        </is>
      </c>
      <c r="B9" s="9" t="n">
        <v>0.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R Agreement | Bank of Ameri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aid to repurchased shares</t>
        </is>
      </c>
      <c r="B12" s="6" t="n">
        <v>6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0 Stock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t>
        </is>
      </c>
    </row>
    <row r="16">
      <c r="A16" s="4" t="inlineStr">
        <is>
          <t>Stock repurchase program expiration date</t>
        </is>
      </c>
      <c r="B16" s="4" t="inlineStr">
        <is>
          <t xml:space="preserve"> </t>
        </is>
      </c>
      <c r="C16" s="4" t="inlineStr">
        <is>
          <t>Jun. 30,  2024</t>
        </is>
      </c>
      <c r="D16" s="4" t="inlineStr">
        <is>
          <t xml:space="preserve"> </t>
        </is>
      </c>
      <c r="E16" s="4" t="inlineStr">
        <is>
          <t xml:space="preserve"> </t>
        </is>
      </c>
      <c r="F16" s="4" t="inlineStr">
        <is>
          <t xml:space="preserve"> </t>
        </is>
      </c>
      <c r="G16" s="4" t="inlineStr">
        <is>
          <t>Dec. 15,  2023</t>
        </is>
      </c>
    </row>
    <row r="17">
      <c r="A17" s="4" t="inlineStr">
        <is>
          <t>Cash paid to repurchased shares</t>
        </is>
      </c>
      <c r="B17" s="4" t="inlineStr">
        <is>
          <t xml:space="preserve"> </t>
        </is>
      </c>
      <c r="C17" s="4" t="inlineStr">
        <is>
          <t xml:space="preserve"> </t>
        </is>
      </c>
      <c r="D17" s="6" t="n">
        <v>20000</v>
      </c>
      <c r="E17" s="6" t="n">
        <v>20000</v>
      </c>
      <c r="F17" s="4" t="inlineStr">
        <is>
          <t xml:space="preserve"> </t>
        </is>
      </c>
      <c r="G17" s="4" t="inlineStr">
        <is>
          <t xml:space="preserve"> </t>
        </is>
      </c>
    </row>
    <row r="18">
      <c r="A18" s="4" t="inlineStr">
        <is>
          <t>Average price paid per share</t>
        </is>
      </c>
      <c r="B18" s="4" t="inlineStr">
        <is>
          <t xml:space="preserve"> </t>
        </is>
      </c>
      <c r="C18" s="4" t="inlineStr">
        <is>
          <t xml:space="preserve"> </t>
        </is>
      </c>
      <c r="D18" s="8" t="n">
        <v>52.65</v>
      </c>
      <c r="E18" s="8" t="n">
        <v>52.65</v>
      </c>
      <c r="F18" s="4" t="inlineStr">
        <is>
          <t xml:space="preserve"> </t>
        </is>
      </c>
      <c r="G18" s="4" t="inlineStr">
        <is>
          <t xml:space="preserve"> </t>
        </is>
      </c>
    </row>
    <row r="19">
      <c r="A19" s="4" t="inlineStr">
        <is>
          <t>Remaining authorized repurchase amount</t>
        </is>
      </c>
      <c r="B19" s="4" t="inlineStr">
        <is>
          <t xml:space="preserve"> </t>
        </is>
      </c>
      <c r="C19" s="4" t="inlineStr">
        <is>
          <t xml:space="preserve"> </t>
        </is>
      </c>
      <c r="D19" s="6" t="n">
        <v>17491</v>
      </c>
      <c r="E19" s="6" t="n">
        <v>17491</v>
      </c>
      <c r="F19" s="4" t="inlineStr">
        <is>
          <t xml:space="preserve"> </t>
        </is>
      </c>
      <c r="G19" s="4" t="inlineStr">
        <is>
          <t xml:space="preserve"> </t>
        </is>
      </c>
    </row>
    <row r="20">
      <c r="A20" s="4" t="inlineStr">
        <is>
          <t>2020 Stock Repurchase Program | ASR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repurchase authorized aggregate amount</t>
        </is>
      </c>
      <c r="B22" s="4" t="inlineStr">
        <is>
          <t xml:space="preserve"> </t>
        </is>
      </c>
      <c r="C22" s="6" t="n">
        <v>60000</v>
      </c>
      <c r="D22" s="4" t="inlineStr">
        <is>
          <t xml:space="preserve"> </t>
        </is>
      </c>
      <c r="E22" s="4" t="inlineStr">
        <is>
          <t xml:space="preserve"> </t>
        </is>
      </c>
      <c r="F22" s="4" t="inlineStr">
        <is>
          <t xml:space="preserve"> </t>
        </is>
      </c>
      <c r="G22" s="4" t="inlineStr">
        <is>
          <t xml:space="preserve"> </t>
        </is>
      </c>
    </row>
    <row r="23">
      <c r="A23" s="4" t="inlineStr">
        <is>
          <t>2024 Stock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repurchase program period</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row>
    <row r="26">
      <c r="A26" s="4" t="inlineStr">
        <is>
          <t>Stock repurchase program expiration date</t>
        </is>
      </c>
      <c r="B26" s="4" t="inlineStr">
        <is>
          <t xml:space="preserve"> </t>
        </is>
      </c>
      <c r="C26" s="4" t="inlineStr">
        <is>
          <t xml:space="preserve"> </t>
        </is>
      </c>
      <c r="D26" s="4" t="inlineStr">
        <is>
          <t xml:space="preserve"> </t>
        </is>
      </c>
      <c r="E26" s="4" t="inlineStr">
        <is>
          <t>Jun. 30,  2027</t>
        </is>
      </c>
      <c r="F26" s="4" t="inlineStr">
        <is>
          <t xml:space="preserve"> </t>
        </is>
      </c>
      <c r="G26" s="4" t="inlineStr">
        <is>
          <t xml:space="preserve"> </t>
        </is>
      </c>
    </row>
    <row r="27">
      <c r="A27" s="4" t="inlineStr">
        <is>
          <t>Maximum | 2020 Stock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repurchase program, authorized to repurchase amount</t>
        </is>
      </c>
      <c r="B29" s="4" t="inlineStr">
        <is>
          <t xml:space="preserve"> </t>
        </is>
      </c>
      <c r="C29" s="4" t="inlineStr">
        <is>
          <t xml:space="preserve"> </t>
        </is>
      </c>
      <c r="D29" s="4" t="inlineStr">
        <is>
          <t xml:space="preserve"> </t>
        </is>
      </c>
      <c r="E29" s="4" t="inlineStr">
        <is>
          <t xml:space="preserve"> </t>
        </is>
      </c>
      <c r="F29" s="4" t="inlineStr">
        <is>
          <t xml:space="preserve"> </t>
        </is>
      </c>
      <c r="G29" s="5" t="n">
        <v>150000</v>
      </c>
    </row>
    <row r="30">
      <c r="A30" s="4" t="inlineStr">
        <is>
          <t>Maximum | 2024 Stock 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repurchase program, authorized to repurchase amount</t>
        </is>
      </c>
      <c r="B32" s="4" t="inlineStr">
        <is>
          <t xml:space="preserve"> </t>
        </is>
      </c>
      <c r="C32" s="4" t="inlineStr">
        <is>
          <t xml:space="preserve"> </t>
        </is>
      </c>
      <c r="D32" s="5" t="n">
        <v>150000000000</v>
      </c>
      <c r="E32" s="5" t="n">
        <v>150000000000</v>
      </c>
      <c r="F32" s="4" t="inlineStr">
        <is>
          <t xml:space="preserve"> </t>
        </is>
      </c>
      <c r="G32"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3" customWidth="1" min="11" max="11"/>
  </cols>
  <sheetData>
    <row r="1">
      <c r="A1" s="1" t="inlineStr">
        <is>
          <t>Schedule of Reclassification Adjustments and Other Activities Impacting Accumulated Other Comprehensive Loss (Detail) - USD ($) $ in Thousands</t>
        </is>
      </c>
      <c r="B1" s="2" t="inlineStr">
        <is>
          <t>3 Months Ended</t>
        </is>
      </c>
      <c r="H1" s="2" t="inlineStr">
        <is>
          <t>6 Months Ended</t>
        </is>
      </c>
    </row>
    <row r="2">
      <c r="B2" s="2" t="inlineStr">
        <is>
          <t>Jun. 30, 2024</t>
        </is>
      </c>
      <c r="D2" s="2" t="inlineStr">
        <is>
          <t>Mar. 31, 2024</t>
        </is>
      </c>
      <c r="E2" s="2" t="inlineStr">
        <is>
          <t>Jun. 30, 2023</t>
        </is>
      </c>
      <c r="G2" s="2" t="inlineStr">
        <is>
          <t>Mar. 31, 2023</t>
        </is>
      </c>
      <c r="H2" s="2" t="inlineStr">
        <is>
          <t>Jun. 30, 2024</t>
        </is>
      </c>
      <c r="J2" s="2" t="inlineStr">
        <is>
          <t>Jun. 30, 2023</t>
        </is>
      </c>
    </row>
    <row r="3">
      <c r="A3" s="3" t="inlineStr">
        <is>
          <t>Accumulated Other Comprehensive Income Loss [Line Items]</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Beginning Balance</t>
        </is>
      </c>
      <c r="B4" s="6" t="n">
        <v>-45195</v>
      </c>
      <c r="D4" s="6" t="n">
        <v>-30160</v>
      </c>
      <c r="E4" s="6" t="n">
        <v>-36101</v>
      </c>
      <c r="G4" s="6" t="n">
        <v>-46489</v>
      </c>
      <c r="H4" s="6" t="n">
        <v>-30160</v>
      </c>
      <c r="J4" s="6" t="n">
        <v>-46489</v>
      </c>
    </row>
    <row r="5">
      <c r="A5" s="4" t="inlineStr">
        <is>
          <t>Other comprehensive (loss) income before reclassifications</t>
        </is>
      </c>
      <c r="B5" s="5" t="n">
        <v>-8660</v>
      </c>
      <c r="D5" s="4" t="inlineStr">
        <is>
          <t xml:space="preserve"> </t>
        </is>
      </c>
      <c r="E5" s="5" t="n">
        <v>1278</v>
      </c>
      <c r="G5" s="4" t="inlineStr">
        <is>
          <t xml:space="preserve"> </t>
        </is>
      </c>
      <c r="H5" s="5" t="n">
        <v>-19439</v>
      </c>
      <c r="J5" s="5" t="n">
        <v>13211</v>
      </c>
    </row>
    <row r="6">
      <c r="A6" s="4" t="inlineStr">
        <is>
          <t>Income tax effect of other comprehensive (loss) income before reclassifications</t>
        </is>
      </c>
      <c r="B6" s="5" t="n">
        <v>1164</v>
      </c>
      <c r="D6" s="4" t="inlineStr">
        <is>
          <t xml:space="preserve"> </t>
        </is>
      </c>
      <c r="E6" s="5" t="n">
        <v>-1042</v>
      </c>
      <c r="G6" s="4" t="inlineStr">
        <is>
          <t xml:space="preserve"> </t>
        </is>
      </c>
      <c r="H6" s="5" t="n">
        <v>295</v>
      </c>
      <c r="J6" s="5" t="n">
        <v>-1793</v>
      </c>
    </row>
    <row r="7">
      <c r="A7" s="4" t="inlineStr">
        <is>
          <t>Amounts reclassified from accumulated other comprehensive loss into net (loss) income</t>
        </is>
      </c>
      <c r="B7" s="5" t="n">
        <v>-3846</v>
      </c>
      <c r="D7" s="4" t="inlineStr">
        <is>
          <t xml:space="preserve"> </t>
        </is>
      </c>
      <c r="E7" s="5" t="n">
        <v>-1978</v>
      </c>
      <c r="G7" s="4" t="inlineStr">
        <is>
          <t xml:space="preserve"> </t>
        </is>
      </c>
      <c r="H7" s="5" t="n">
        <v>-8174</v>
      </c>
      <c r="J7" s="5" t="n">
        <v>-3031</v>
      </c>
    </row>
    <row r="8">
      <c r="A8" s="4" t="inlineStr">
        <is>
          <t>Income taxes reclassified into net (loss) income</t>
        </is>
      </c>
      <c r="B8" s="5" t="n">
        <v>838</v>
      </c>
      <c r="D8" s="4" t="inlineStr">
        <is>
          <t xml:space="preserve"> </t>
        </is>
      </c>
      <c r="E8" s="5" t="n">
        <v>430</v>
      </c>
      <c r="G8" s="4" t="inlineStr">
        <is>
          <t xml:space="preserve"> </t>
        </is>
      </c>
      <c r="H8" s="5" t="n">
        <v>1779</v>
      </c>
      <c r="J8" s="5" t="n">
        <v>689</v>
      </c>
    </row>
    <row r="9">
      <c r="A9" s="4" t="inlineStr">
        <is>
          <t>Other comprehensive (loss) income, net of tax</t>
        </is>
      </c>
      <c r="B9" s="5" t="n">
        <v>-10504</v>
      </c>
      <c r="D9" s="5" t="n">
        <v>-15035</v>
      </c>
      <c r="E9" s="5" t="n">
        <v>-1312</v>
      </c>
      <c r="G9" s="5" t="n">
        <v>10388</v>
      </c>
      <c r="H9" s="5" t="n">
        <v>-25539</v>
      </c>
      <c r="J9" s="5" t="n">
        <v>9076</v>
      </c>
    </row>
    <row r="10">
      <c r="A10" s="4" t="inlineStr">
        <is>
          <t>Ending Balance</t>
        </is>
      </c>
      <c r="B10" s="5" t="n">
        <v>-55699</v>
      </c>
      <c r="D10" s="5" t="n">
        <v>-45195</v>
      </c>
      <c r="E10" s="5" t="n">
        <v>-37413</v>
      </c>
      <c r="G10" s="5" t="n">
        <v>-36101</v>
      </c>
      <c r="H10" s="5" t="n">
        <v>-55699</v>
      </c>
      <c r="J10" s="5" t="n">
        <v>-37413</v>
      </c>
    </row>
    <row r="11">
      <c r="A11" s="4" t="inlineStr">
        <is>
          <t>Defined Benefit Pension Plans</t>
        </is>
      </c>
      <c r="B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row>
    <row r="12">
      <c r="A12" s="3" t="inlineStr">
        <is>
          <t>Accumulated Other Comprehensive Income Loss [Line Items]</t>
        </is>
      </c>
      <c r="B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row>
    <row r="13">
      <c r="A13" s="4" t="inlineStr">
        <is>
          <t>Beginning Balance</t>
        </is>
      </c>
      <c r="B13" s="5" t="n">
        <v>-997</v>
      </c>
      <c r="D13" s="5" t="n">
        <v>-1011</v>
      </c>
      <c r="E13" s="5" t="n">
        <v>-1063</v>
      </c>
      <c r="G13" s="5" t="n">
        <v>-1067</v>
      </c>
      <c r="H13" s="5" t="n">
        <v>-1011</v>
      </c>
      <c r="J13" s="5" t="n">
        <v>-1067</v>
      </c>
    </row>
    <row r="14">
      <c r="A14" s="4" t="inlineStr">
        <is>
          <t>Amounts reclassified from accumulated other comprehensive loss into net (loss) income</t>
        </is>
      </c>
      <c r="B14" s="5" t="n">
        <v>24</v>
      </c>
      <c r="D14" s="4" t="inlineStr">
        <is>
          <t xml:space="preserve"> </t>
        </is>
      </c>
      <c r="E14" s="5" t="n">
        <v>6</v>
      </c>
      <c r="G14" s="4" t="inlineStr">
        <is>
          <t xml:space="preserve"> </t>
        </is>
      </c>
      <c r="H14" s="5" t="n">
        <v>45</v>
      </c>
      <c r="J14" s="5" t="n">
        <v>12</v>
      </c>
    </row>
    <row r="15">
      <c r="A15" s="4" t="inlineStr">
        <is>
          <t>Income taxes reclassified into net (loss) income</t>
        </is>
      </c>
      <c r="B15" s="5" t="n">
        <v>-5</v>
      </c>
      <c r="D15" s="4" t="inlineStr">
        <is>
          <t xml:space="preserve"> </t>
        </is>
      </c>
      <c r="E15" s="5" t="n">
        <v>-2</v>
      </c>
      <c r="G15" s="4" t="inlineStr">
        <is>
          <t xml:space="preserve"> </t>
        </is>
      </c>
      <c r="H15" s="5" t="n">
        <v>-12</v>
      </c>
      <c r="J15" s="5" t="n">
        <v>-4</v>
      </c>
    </row>
    <row r="16">
      <c r="A16" s="4" t="inlineStr">
        <is>
          <t>Other comprehensive (loss) income, net of tax</t>
        </is>
      </c>
      <c r="B16" s="5" t="n">
        <v>19</v>
      </c>
      <c r="D16" s="4" t="inlineStr">
        <is>
          <t xml:space="preserve"> </t>
        </is>
      </c>
      <c r="E16" s="5" t="n">
        <v>4</v>
      </c>
      <c r="G16" s="4" t="inlineStr">
        <is>
          <t xml:space="preserve"> </t>
        </is>
      </c>
      <c r="H16" s="5" t="n">
        <v>33</v>
      </c>
      <c r="J16" s="5" t="n">
        <v>8</v>
      </c>
    </row>
    <row r="17">
      <c r="A17" s="4" t="inlineStr">
        <is>
          <t>Ending Balance</t>
        </is>
      </c>
      <c r="B17" s="5" t="n">
        <v>-978</v>
      </c>
      <c r="D17" s="5" t="n">
        <v>-997</v>
      </c>
      <c r="E17" s="5" t="n">
        <v>-1059</v>
      </c>
      <c r="G17" s="5" t="n">
        <v>-1063</v>
      </c>
      <c r="H17" s="5" t="n">
        <v>-978</v>
      </c>
      <c r="J17" s="5" t="n">
        <v>-1059</v>
      </c>
    </row>
    <row r="18">
      <c r="A18" s="4" t="inlineStr">
        <is>
          <t>Foreign Currency Translation Adjustments</t>
        </is>
      </c>
      <c r="B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row>
    <row r="19">
      <c r="A19" s="3" t="inlineStr">
        <is>
          <t>Accumulated Other Comprehensive Income Loss [Line Items]</t>
        </is>
      </c>
      <c r="B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row>
    <row r="20">
      <c r="A20" s="4" t="inlineStr">
        <is>
          <t>Beginning Balance</t>
        </is>
      </c>
      <c r="B20" s="5" t="n">
        <v>-49212</v>
      </c>
      <c r="D20" s="5" t="n">
        <v>-34830</v>
      </c>
      <c r="E20" s="5" t="n">
        <v>-40014</v>
      </c>
      <c r="G20" s="5" t="n">
        <v>-48269</v>
      </c>
      <c r="H20" s="5" t="n">
        <v>-34830</v>
      </c>
      <c r="J20" s="5" t="n">
        <v>-48269</v>
      </c>
    </row>
    <row r="21">
      <c r="A21" s="4" t="inlineStr">
        <is>
          <t>Other comprehensive (loss) income before reclassifications</t>
        </is>
      </c>
      <c r="B21" s="5" t="n">
        <v>-4970</v>
      </c>
      <c r="D21" s="4" t="inlineStr">
        <is>
          <t xml:space="preserve"> </t>
        </is>
      </c>
      <c r="E21" s="5" t="n">
        <v>-3611</v>
      </c>
      <c r="G21" s="4" t="inlineStr">
        <is>
          <t xml:space="preserve"> </t>
        </is>
      </c>
      <c r="H21" s="5" t="n">
        <v>-19245</v>
      </c>
      <c r="J21" s="5" t="n">
        <v>4580</v>
      </c>
    </row>
    <row r="22">
      <c r="A22" s="4" t="inlineStr">
        <is>
          <t>Income tax effect of other comprehensive (loss) income before reclassifications</t>
        </is>
      </c>
      <c r="B22" s="5" t="n">
        <v>360</v>
      </c>
      <c r="D22" s="4" t="inlineStr">
        <is>
          <t xml:space="preserve"> </t>
        </is>
      </c>
      <c r="E22" s="5" t="n">
        <v>23</v>
      </c>
      <c r="G22" s="4" t="inlineStr">
        <is>
          <t xml:space="preserve"> </t>
        </is>
      </c>
      <c r="H22" s="5" t="n">
        <v>253</v>
      </c>
      <c r="J22" s="5" t="n">
        <v>87</v>
      </c>
    </row>
    <row r="23">
      <c r="A23" s="4" t="inlineStr">
        <is>
          <t>Other comprehensive (loss) income, net of tax</t>
        </is>
      </c>
      <c r="B23" s="5" t="n">
        <v>-4610</v>
      </c>
      <c r="D23" s="4" t="inlineStr">
        <is>
          <t xml:space="preserve"> </t>
        </is>
      </c>
      <c r="E23" s="5" t="n">
        <v>-3588</v>
      </c>
      <c r="G23" s="4" t="inlineStr">
        <is>
          <t xml:space="preserve"> </t>
        </is>
      </c>
      <c r="H23" s="5" t="n">
        <v>-18992</v>
      </c>
      <c r="J23" s="5" t="n">
        <v>4667</v>
      </c>
    </row>
    <row r="24">
      <c r="A24" s="4" t="inlineStr">
        <is>
          <t>Ending Balance</t>
        </is>
      </c>
      <c r="B24" s="5" t="n">
        <v>-53822</v>
      </c>
      <c r="D24" s="5" t="n">
        <v>-49212</v>
      </c>
      <c r="E24" s="5" t="n">
        <v>-43602</v>
      </c>
      <c r="G24" s="5" t="n">
        <v>-40014</v>
      </c>
      <c r="H24" s="5" t="n">
        <v>-53822</v>
      </c>
      <c r="J24" s="5" t="n">
        <v>-43602</v>
      </c>
    </row>
    <row r="25">
      <c r="A25" s="4" t="inlineStr">
        <is>
          <t>Foreign Currency Hedge Derivatives</t>
        </is>
      </c>
      <c r="B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row>
    <row r="26">
      <c r="A26" s="3" t="inlineStr">
        <is>
          <t>Accumulated Other Comprehensive Income Loss [Line Items]</t>
        </is>
      </c>
      <c r="B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row>
    <row r="27">
      <c r="A27" s="4" t="inlineStr">
        <is>
          <t>Beginning Balance</t>
        </is>
      </c>
      <c r="B27" s="5" t="n">
        <v>5014</v>
      </c>
      <c r="D27" s="5" t="n">
        <v>5681</v>
      </c>
      <c r="E27" s="5" t="n">
        <v>4976</v>
      </c>
      <c r="G27" s="5" t="n">
        <v>2847</v>
      </c>
      <c r="H27" s="5" t="n">
        <v>5681</v>
      </c>
      <c r="J27" s="5" t="n">
        <v>2847</v>
      </c>
    </row>
    <row r="28">
      <c r="A28" s="4" t="inlineStr">
        <is>
          <t>Other comprehensive (loss) income before reclassifications</t>
        </is>
      </c>
      <c r="B28" s="5" t="n">
        <v>-3690</v>
      </c>
      <c r="D28" s="4" t="inlineStr">
        <is>
          <t xml:space="preserve"> </t>
        </is>
      </c>
      <c r="E28" s="5" t="n">
        <v>4889</v>
      </c>
      <c r="G28" s="4" t="inlineStr">
        <is>
          <t xml:space="preserve"> </t>
        </is>
      </c>
      <c r="H28" s="5" t="n">
        <v>-194</v>
      </c>
      <c r="J28" s="5" t="n">
        <v>8631</v>
      </c>
    </row>
    <row r="29">
      <c r="A29" s="4" t="inlineStr">
        <is>
          <t>Income tax effect of other comprehensive (loss) income before reclassifications</t>
        </is>
      </c>
      <c r="B29" s="5" t="n">
        <v>804</v>
      </c>
      <c r="D29" s="4" t="inlineStr">
        <is>
          <t xml:space="preserve"> </t>
        </is>
      </c>
      <c r="E29" s="5" t="n">
        <v>-1065</v>
      </c>
      <c r="G29" s="4" t="inlineStr">
        <is>
          <t xml:space="preserve"> </t>
        </is>
      </c>
      <c r="H29" s="5" t="n">
        <v>42</v>
      </c>
      <c r="J29" s="5" t="n">
        <v>-1880</v>
      </c>
    </row>
    <row r="30">
      <c r="A30" s="4" t="inlineStr">
        <is>
          <t>Amounts reclassified from accumulated other comprehensive loss into net (loss) income</t>
        </is>
      </c>
      <c r="B30" s="5" t="n">
        <v>-3870</v>
      </c>
      <c r="C30" s="4" t="inlineStr">
        <is>
          <t>[1]</t>
        </is>
      </c>
      <c r="D30" s="4" t="inlineStr">
        <is>
          <t xml:space="preserve"> </t>
        </is>
      </c>
      <c r="E30" s="5" t="n">
        <v>-1984</v>
      </c>
      <c r="F30" s="4" t="inlineStr">
        <is>
          <t>[2]</t>
        </is>
      </c>
      <c r="G30" s="4" t="inlineStr">
        <is>
          <t xml:space="preserve"> </t>
        </is>
      </c>
      <c r="H30" s="5" t="n">
        <v>-8219</v>
      </c>
      <c r="I30" s="4" t="inlineStr">
        <is>
          <t>[3]</t>
        </is>
      </c>
      <c r="J30" s="5" t="n">
        <v>-3043</v>
      </c>
      <c r="K30" s="4" t="inlineStr">
        <is>
          <t>[4]</t>
        </is>
      </c>
    </row>
    <row r="31">
      <c r="A31" s="4" t="inlineStr">
        <is>
          <t>Income taxes reclassified into net (loss) income</t>
        </is>
      </c>
      <c r="B31" s="5" t="n">
        <v>843</v>
      </c>
      <c r="D31" s="4" t="inlineStr">
        <is>
          <t xml:space="preserve"> </t>
        </is>
      </c>
      <c r="E31" s="5" t="n">
        <v>432</v>
      </c>
      <c r="G31" s="4" t="inlineStr">
        <is>
          <t xml:space="preserve"> </t>
        </is>
      </c>
      <c r="H31" s="5" t="n">
        <v>1791</v>
      </c>
      <c r="J31" s="5" t="n">
        <v>693</v>
      </c>
    </row>
    <row r="32">
      <c r="A32" s="4" t="inlineStr">
        <is>
          <t>Other comprehensive (loss) income, net of tax</t>
        </is>
      </c>
      <c r="B32" s="5" t="n">
        <v>-5913</v>
      </c>
      <c r="D32" s="4" t="inlineStr">
        <is>
          <t xml:space="preserve"> </t>
        </is>
      </c>
      <c r="E32" s="5" t="n">
        <v>2272</v>
      </c>
      <c r="G32" s="4" t="inlineStr">
        <is>
          <t xml:space="preserve"> </t>
        </is>
      </c>
      <c r="H32" s="5" t="n">
        <v>-6580</v>
      </c>
      <c r="J32" s="5" t="n">
        <v>4401</v>
      </c>
    </row>
    <row r="33">
      <c r="A33" s="4" t="inlineStr">
        <is>
          <t>Ending Balance</t>
        </is>
      </c>
      <c r="B33" s="6" t="n">
        <v>-899</v>
      </c>
      <c r="D33" s="6" t="n">
        <v>5014</v>
      </c>
      <c r="E33" s="6" t="n">
        <v>7248</v>
      </c>
      <c r="G33" s="6" t="n">
        <v>4976</v>
      </c>
      <c r="H33" s="6" t="n">
        <v>-899</v>
      </c>
      <c r="J33" s="6" t="n">
        <v>7248</v>
      </c>
    </row>
    <row r="34"/>
    <row r="35">
      <c r="A35" s="4" t="inlineStr">
        <is>
          <t>[1] The amounts reclassified from accumulated other comprehensive loss were included in cost of sales in the consolidated condensed statements of income (loss) . The amounts reclassified from accumulated other comprehensive loss were included in cost of sales in the consolidated condensed statements of income (loss) . The amounts reclassified from accum ulated other comprehensive loss were included in cost of sales in the consolidated condensed statements of income (loss) . The amounts reclassified from accum ulated other comprehensive loss were included in cost of sales in the consolidated condensed statements of income (loss) .</t>
        </is>
      </c>
    </row>
  </sheetData>
  <mergeCells count="9">
    <mergeCell ref="A1:A2"/>
    <mergeCell ref="B1:G1"/>
    <mergeCell ref="H1:K1"/>
    <mergeCell ref="B2:C2"/>
    <mergeCell ref="E2:F2"/>
    <mergeCell ref="H2:I2"/>
    <mergeCell ref="J2:K2"/>
    <mergeCell ref="A34:K34"/>
    <mergeCell ref="A35:K3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Provision for Income Taxes and Corresponding Effective Tax Rat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9544</v>
      </c>
      <c r="C4" s="6" t="n">
        <v>4842</v>
      </c>
      <c r="D4" s="6" t="n">
        <v>13086</v>
      </c>
      <c r="E4" s="6" t="n">
        <v>8570</v>
      </c>
    </row>
    <row r="5">
      <c r="A5" s="4" t="inlineStr">
        <is>
          <t>Earnings before income tax</t>
        </is>
      </c>
      <c r="B5" s="6" t="n">
        <v>28420</v>
      </c>
      <c r="C5" s="6" t="n">
        <v>3291</v>
      </c>
      <c r="D5" s="6" t="n">
        <v>46747</v>
      </c>
      <c r="E5" s="6" t="n">
        <v>14982</v>
      </c>
    </row>
    <row r="6">
      <c r="A6" s="4" t="inlineStr">
        <is>
          <t>Effective tax rate</t>
        </is>
      </c>
      <c r="B6" s="10" t="n">
        <v>0.336</v>
      </c>
      <c r="C6" s="10" t="n">
        <v>1.471</v>
      </c>
      <c r="D6" s="9" t="n">
        <v>0.28</v>
      </c>
      <c r="E6" s="10" t="n">
        <v>0.5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33661</v>
      </c>
      <c r="C4" s="6" t="n">
        <v>641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733</v>
      </c>
      <c r="C6" s="5" t="n">
        <v>26077</v>
      </c>
    </row>
    <row r="7">
      <c r="A7" s="4" t="inlineStr">
        <is>
          <t>Deferred income taxes</t>
        </is>
      </c>
      <c r="B7" s="5" t="n">
        <v>4365</v>
      </c>
      <c r="C7" s="5" t="n">
        <v>-2812</v>
      </c>
    </row>
    <row r="8">
      <c r="A8" s="4" t="inlineStr">
        <is>
          <t>Stock based compensation</t>
        </is>
      </c>
      <c r="B8" s="5" t="n">
        <v>7392</v>
      </c>
      <c r="C8" s="5" t="n">
        <v>5053</v>
      </c>
    </row>
    <row r="9">
      <c r="A9" s="4" t="inlineStr">
        <is>
          <t>(Gain) loss on disposition of property and equipment</t>
        </is>
      </c>
      <c r="B9" s="5" t="n">
        <v>-42</v>
      </c>
      <c r="C9" s="5" t="n">
        <v>828</v>
      </c>
    </row>
    <row r="10">
      <c r="A10" s="4" t="inlineStr">
        <is>
          <t>Provisions for inventory</t>
        </is>
      </c>
      <c r="B10" s="5" t="n">
        <v>793</v>
      </c>
      <c r="C10" s="5" t="n">
        <v>1930</v>
      </c>
    </row>
    <row r="11">
      <c r="A11" s="4" t="inlineStr">
        <is>
          <t>Impairment of goodwill</t>
        </is>
      </c>
      <c r="B11" s="4" t="inlineStr">
        <is>
          <t xml:space="preserve"> </t>
        </is>
      </c>
      <c r="C11" s="5" t="n">
        <v>19509</v>
      </c>
    </row>
    <row r="12">
      <c r="A12" s="4" t="inlineStr">
        <is>
          <t>Other</t>
        </is>
      </c>
      <c r="B12" s="5" t="n">
        <v>-863</v>
      </c>
      <c r="C12" s="5" t="n">
        <v>-259</v>
      </c>
    </row>
    <row r="13">
      <c r="A13" s="3" t="inlineStr">
        <is>
          <t>Changes in assets and liabilities:</t>
        </is>
      </c>
      <c r="B13" s="4" t="inlineStr">
        <is>
          <t xml:space="preserve"> </t>
        </is>
      </c>
      <c r="C13" s="4" t="inlineStr">
        <is>
          <t xml:space="preserve"> </t>
        </is>
      </c>
    </row>
    <row r="14">
      <c r="A14" s="4" t="inlineStr">
        <is>
          <t>Accounts receivable, net</t>
        </is>
      </c>
      <c r="B14" s="5" t="n">
        <v>-14310</v>
      </c>
      <c r="C14" s="5" t="n">
        <v>-11624</v>
      </c>
    </row>
    <row r="15">
      <c r="A15" s="4" t="inlineStr">
        <is>
          <t>Inventory</t>
        </is>
      </c>
      <c r="B15" s="5" t="n">
        <v>-12338</v>
      </c>
      <c r="C15" s="5" t="n">
        <v>9417</v>
      </c>
    </row>
    <row r="16">
      <c r="A16" s="4" t="inlineStr">
        <is>
          <t>Other assets</t>
        </is>
      </c>
      <c r="B16" s="5" t="n">
        <v>-36874</v>
      </c>
      <c r="C16" s="5" t="n">
        <v>-12241</v>
      </c>
    </row>
    <row r="17">
      <c r="A17" s="4" t="inlineStr">
        <is>
          <t>Accounts payable</t>
        </is>
      </c>
      <c r="B17" s="5" t="n">
        <v>8436</v>
      </c>
      <c r="C17" s="5" t="n">
        <v>24518</v>
      </c>
    </row>
    <row r="18">
      <c r="A18" s="4" t="inlineStr">
        <is>
          <t>Other liabilities</t>
        </is>
      </c>
      <c r="B18" s="5" t="n">
        <v>9871</v>
      </c>
      <c r="C18" s="5" t="n">
        <v>-8196</v>
      </c>
    </row>
    <row r="19">
      <c r="A19" s="4" t="inlineStr">
        <is>
          <t>Net cash provided by operating activities</t>
        </is>
      </c>
      <c r="B19" s="5" t="n">
        <v>26824</v>
      </c>
      <c r="C19" s="5" t="n">
        <v>58612</v>
      </c>
    </row>
    <row r="20">
      <c r="A20" s="3" t="inlineStr">
        <is>
          <t>Investing Activities:</t>
        </is>
      </c>
      <c r="B20" s="4" t="inlineStr">
        <is>
          <t xml:space="preserve"> </t>
        </is>
      </c>
      <c r="C20" s="4" t="inlineStr">
        <is>
          <t xml:space="preserve"> </t>
        </is>
      </c>
    </row>
    <row r="21">
      <c r="A21" s="4" t="inlineStr">
        <is>
          <t>Purchases of property and equipment</t>
        </is>
      </c>
      <c r="B21" s="5" t="n">
        <v>-30704</v>
      </c>
      <c r="C21" s="5" t="n">
        <v>-13667</v>
      </c>
    </row>
    <row r="22">
      <c r="A22" s="4" t="inlineStr">
        <is>
          <t>Proceeds from the sale of property and equipment</t>
        </is>
      </c>
      <c r="B22" s="5" t="n">
        <v>81</v>
      </c>
      <c r="C22" s="5" t="n">
        <v>40</v>
      </c>
    </row>
    <row r="23">
      <c r="A23" s="4" t="inlineStr">
        <is>
          <t>Proceeds from deferred purchase price of factored receivables</t>
        </is>
      </c>
      <c r="B23" s="5" t="n">
        <v>6208</v>
      </c>
      <c r="C23" s="5" t="n">
        <v>7351</v>
      </c>
    </row>
    <row r="24">
      <c r="A24" s="4" t="inlineStr">
        <is>
          <t>Cost of technology investments</t>
        </is>
      </c>
      <c r="B24" s="5" t="n">
        <v>-265</v>
      </c>
      <c r="C24" s="5" t="n">
        <v>-500</v>
      </c>
    </row>
    <row r="25">
      <c r="A25" s="4" t="inlineStr">
        <is>
          <t>Net cash used in investing activities</t>
        </is>
      </c>
      <c r="B25" s="5" t="n">
        <v>-24680</v>
      </c>
      <c r="C25" s="5" t="n">
        <v>-6776</v>
      </c>
    </row>
    <row r="26">
      <c r="A26" s="3" t="inlineStr">
        <is>
          <t>Financing Activities:</t>
        </is>
      </c>
      <c r="B26" s="4" t="inlineStr">
        <is>
          <t xml:space="preserve"> </t>
        </is>
      </c>
      <c r="C26" s="4" t="inlineStr">
        <is>
          <t xml:space="preserve"> </t>
        </is>
      </c>
    </row>
    <row r="27">
      <c r="A27" s="4" t="inlineStr">
        <is>
          <t>Borrowings on debt</t>
        </is>
      </c>
      <c r="B27" s="5" t="n">
        <v>35000</v>
      </c>
      <c r="C27" s="4" t="inlineStr">
        <is>
          <t xml:space="preserve"> </t>
        </is>
      </c>
    </row>
    <row r="28">
      <c r="A28" s="4" t="inlineStr">
        <is>
          <t>Repayments of debt</t>
        </is>
      </c>
      <c r="B28" s="5" t="n">
        <v>-35420</v>
      </c>
      <c r="C28" s="5" t="n">
        <v>-16982</v>
      </c>
    </row>
    <row r="29">
      <c r="A29" s="4" t="inlineStr">
        <is>
          <t>Proceeds from the exercise of Common Stock options</t>
        </is>
      </c>
      <c r="B29" s="5" t="n">
        <v>2763</v>
      </c>
      <c r="C29" s="5" t="n">
        <v>263</v>
      </c>
    </row>
    <row r="30">
      <c r="A30" s="4" t="inlineStr">
        <is>
          <t>Taxes withheld and paid on employees' stock based compensation</t>
        </is>
      </c>
      <c r="B30" s="5" t="n">
        <v>-2417</v>
      </c>
      <c r="C30" s="5" t="n">
        <v>-2644</v>
      </c>
    </row>
    <row r="31">
      <c r="A31" s="4" t="inlineStr">
        <is>
          <t>Cash paid for the repurchase of Common Stock</t>
        </is>
      </c>
      <c r="B31" s="5" t="n">
        <v>-21703</v>
      </c>
      <c r="C31" s="5" t="n">
        <v>-19993</v>
      </c>
    </row>
    <row r="32">
      <c r="A32" s="4" t="inlineStr">
        <is>
          <t>Net cash used in financing activities</t>
        </is>
      </c>
      <c r="B32" s="5" t="n">
        <v>-21777</v>
      </c>
      <c r="C32" s="5" t="n">
        <v>-39356</v>
      </c>
    </row>
    <row r="33">
      <c r="A33" s="4" t="inlineStr">
        <is>
          <t>Foreign currency effect</t>
        </is>
      </c>
      <c r="B33" s="5" t="n">
        <v>-6574</v>
      </c>
      <c r="C33" s="5" t="n">
        <v>2300</v>
      </c>
    </row>
    <row r="34">
      <c r="A34" s="4" t="inlineStr">
        <is>
          <t>Net (decrease) increase in cash and cash equivalents</t>
        </is>
      </c>
      <c r="B34" s="5" t="n">
        <v>-26207</v>
      </c>
      <c r="C34" s="5" t="n">
        <v>14780</v>
      </c>
    </row>
    <row r="35">
      <c r="A35" s="4" t="inlineStr">
        <is>
          <t>Cash and cash equivalents at beginning of period</t>
        </is>
      </c>
      <c r="B35" s="5" t="n">
        <v>149673</v>
      </c>
      <c r="C35" s="5" t="n">
        <v>153891</v>
      </c>
    </row>
    <row r="36">
      <c r="A36" s="4" t="inlineStr">
        <is>
          <t>Cash and cash equivalents at end of period</t>
        </is>
      </c>
      <c r="B36" s="5" t="n">
        <v>123466</v>
      </c>
      <c r="C36" s="5" t="n">
        <v>168671</v>
      </c>
    </row>
    <row r="37">
      <c r="A37" s="3" t="inlineStr">
        <is>
          <t>Supplemental disclosure of cash flow information:</t>
        </is>
      </c>
      <c r="B37" s="4" t="inlineStr">
        <is>
          <t xml:space="preserve"> </t>
        </is>
      </c>
      <c r="C37" s="4" t="inlineStr">
        <is>
          <t xml:space="preserve"> </t>
        </is>
      </c>
    </row>
    <row r="38">
      <c r="A38" s="4" t="inlineStr">
        <is>
          <t>Cash paid for taxes</t>
        </is>
      </c>
      <c r="B38" s="5" t="n">
        <v>12300</v>
      </c>
      <c r="C38" s="5" t="n">
        <v>11619</v>
      </c>
    </row>
    <row r="39">
      <c r="A39" s="4" t="inlineStr">
        <is>
          <t>Cash paid for interest</t>
        </is>
      </c>
      <c r="B39" s="5" t="n">
        <v>6723</v>
      </c>
      <c r="C39" s="5" t="n">
        <v>6640</v>
      </c>
    </row>
    <row r="40">
      <c r="A40" s="3" t="inlineStr">
        <is>
          <t>Non-Cash Investing Activities:</t>
        </is>
      </c>
      <c r="B40" s="4" t="inlineStr">
        <is>
          <t xml:space="preserve"> </t>
        </is>
      </c>
      <c r="C40" s="4" t="inlineStr">
        <is>
          <t xml:space="preserve"> </t>
        </is>
      </c>
    </row>
    <row r="41">
      <c r="A41" s="4" t="inlineStr">
        <is>
          <t>Period-end balance of accounts payable for property and equipment</t>
        </is>
      </c>
      <c r="B41" s="5" t="n">
        <v>6430</v>
      </c>
      <c r="C41" s="5" t="n">
        <v>4085</v>
      </c>
    </row>
    <row r="42">
      <c r="A42" s="4" t="inlineStr">
        <is>
          <t>Deferred purchase price of receivables factored in the period</t>
        </is>
      </c>
      <c r="B42" s="6" t="n">
        <v>8168</v>
      </c>
      <c r="C42" s="6" t="n">
        <v>65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9544</v>
      </c>
      <c r="C4" s="6" t="n">
        <v>4842</v>
      </c>
      <c r="D4" s="6" t="n">
        <v>13086</v>
      </c>
      <c r="E4" s="6" t="n">
        <v>8570</v>
      </c>
    </row>
    <row r="5">
      <c r="A5" s="4" t="inlineStr">
        <is>
          <t>Earnings before income tax</t>
        </is>
      </c>
      <c r="B5" s="6" t="n">
        <v>28420</v>
      </c>
      <c r="C5" s="6" t="n">
        <v>3291</v>
      </c>
      <c r="D5" s="6" t="n">
        <v>46747</v>
      </c>
      <c r="E5" s="6" t="n">
        <v>14982</v>
      </c>
    </row>
    <row r="6">
      <c r="A6" s="4" t="inlineStr">
        <is>
          <t>Effective tax rate</t>
        </is>
      </c>
      <c r="B6" s="10" t="n">
        <v>0.336</v>
      </c>
      <c r="C6" s="10" t="n">
        <v>1.471</v>
      </c>
      <c r="D6" s="9" t="n">
        <v>0.28</v>
      </c>
      <c r="E6" s="10" t="n">
        <v>0.572</v>
      </c>
    </row>
    <row r="7">
      <c r="A7" s="4" t="inlineStr">
        <is>
          <t>Impairment of goodwill</t>
        </is>
      </c>
      <c r="B7" s="4" t="inlineStr">
        <is>
          <t xml:space="preserve"> </t>
        </is>
      </c>
      <c r="C7" s="6" t="n">
        <v>19509</v>
      </c>
      <c r="D7" s="4" t="inlineStr">
        <is>
          <t xml:space="preserve"> </t>
        </is>
      </c>
      <c r="E7" s="6" t="n">
        <v>19509</v>
      </c>
    </row>
    <row r="8">
      <c r="A8" s="4" t="inlineStr">
        <is>
          <t>Impairment loss with tax benefit</t>
        </is>
      </c>
      <c r="B8" s="4" t="inlineStr">
        <is>
          <t xml:space="preserve"> </t>
        </is>
      </c>
      <c r="C8" s="6" t="n">
        <v>2423</v>
      </c>
      <c r="D8" s="4" t="inlineStr">
        <is>
          <t xml:space="preserve"> </t>
        </is>
      </c>
      <c r="E8" s="6" t="n">
        <v>2423</v>
      </c>
    </row>
    <row r="9">
      <c r="A9" s="4" t="inlineStr">
        <is>
          <t>U.S. federal statutory rate</t>
        </is>
      </c>
      <c r="B9" s="9" t="n">
        <v>0.21</v>
      </c>
      <c r="C9" s="9" t="n">
        <v>0.21</v>
      </c>
      <c r="D9" s="9" t="n">
        <v>0.21</v>
      </c>
      <c r="E9" s="9" t="n">
        <v>0.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Segment Information about Reported Product Revenues, Depreciation and Amortization and Operating Income (Los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duct revenues</t>
        </is>
      </c>
      <c r="B4" s="6" t="n">
        <v>375683</v>
      </c>
      <c r="C4" s="6" t="n">
        <v>372323</v>
      </c>
      <c r="D4" s="6" t="n">
        <v>731698</v>
      </c>
      <c r="E4" s="6" t="n">
        <v>735948</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Depreciation and amortization</t>
        </is>
      </c>
      <c r="B6" s="6" t="n">
        <v>12915</v>
      </c>
      <c r="C6" s="6" t="n">
        <v>12544</v>
      </c>
      <c r="D6" s="6" t="n">
        <v>26733</v>
      </c>
      <c r="E6" s="6" t="n">
        <v>26077</v>
      </c>
    </row>
    <row r="7">
      <c r="A7" s="4" t="inlineStr">
        <is>
          <t>Operating income (loss)</t>
        </is>
      </c>
      <c r="B7" s="5" t="n">
        <v>32988</v>
      </c>
      <c r="C7" s="5" t="n">
        <v>4321</v>
      </c>
      <c r="D7" s="5" t="n">
        <v>51037</v>
      </c>
      <c r="E7" s="5" t="n">
        <v>21995</v>
      </c>
    </row>
    <row r="8">
      <c r="A8" s="4" t="inlineStr">
        <is>
          <t>Automotive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roduct revenues</t>
        </is>
      </c>
      <c r="B10" s="6" t="n">
        <v>364002</v>
      </c>
      <c r="C10" s="6" t="n">
        <v>361533</v>
      </c>
      <c r="D10" s="6" t="n">
        <v>708640</v>
      </c>
      <c r="E10" s="6" t="n">
        <v>714225</v>
      </c>
    </row>
    <row r="11">
      <c r="A11" s="4" t="inlineStr">
        <is>
          <t>Type of Revenue [Extensible List]</t>
        </is>
      </c>
      <c r="B11" s="4" t="inlineStr">
        <is>
          <t>us-gaap:ProductMember</t>
        </is>
      </c>
      <c r="C11" s="4" t="inlineStr">
        <is>
          <t>us-gaap:ProductMember</t>
        </is>
      </c>
      <c r="D11" s="4" t="inlineStr">
        <is>
          <t>us-gaap:ProductMember</t>
        </is>
      </c>
      <c r="E11" s="4" t="inlineStr">
        <is>
          <t>us-gaap:ProductMember</t>
        </is>
      </c>
    </row>
    <row r="12">
      <c r="A12" s="4" t="inlineStr">
        <is>
          <t>Depreciation and amortization</t>
        </is>
      </c>
      <c r="B12" s="6" t="n">
        <v>11817</v>
      </c>
      <c r="C12" s="6" t="n">
        <v>11221</v>
      </c>
      <c r="D12" s="6" t="n">
        <v>24225</v>
      </c>
      <c r="E12" s="6" t="n">
        <v>23511</v>
      </c>
    </row>
    <row r="13">
      <c r="A13" s="4" t="inlineStr">
        <is>
          <t>Operating income (loss)</t>
        </is>
      </c>
      <c r="B13" s="5" t="n">
        <v>56164</v>
      </c>
      <c r="C13" s="5" t="n">
        <v>46561</v>
      </c>
      <c r="D13" s="5" t="n">
        <v>99374</v>
      </c>
      <c r="E13" s="5" t="n">
        <v>84940</v>
      </c>
    </row>
    <row r="14">
      <c r="A14" s="4" t="inlineStr">
        <is>
          <t>Medical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roduct revenues</t>
        </is>
      </c>
      <c r="B16" s="6" t="n">
        <v>11681</v>
      </c>
      <c r="C16" s="6" t="n">
        <v>10790</v>
      </c>
      <c r="D16" s="6" t="n">
        <v>23058</v>
      </c>
      <c r="E16" s="6" t="n">
        <v>21723</v>
      </c>
    </row>
    <row r="17">
      <c r="A17" s="4" t="inlineStr">
        <is>
          <t>Type of Revenue [Extensible List]</t>
        </is>
      </c>
      <c r="B17" s="4" t="inlineStr">
        <is>
          <t>us-gaap:ProductMember</t>
        </is>
      </c>
      <c r="C17" s="4" t="inlineStr">
        <is>
          <t>us-gaap:ProductMember</t>
        </is>
      </c>
      <c r="D17" s="4" t="inlineStr">
        <is>
          <t>us-gaap:ProductMember</t>
        </is>
      </c>
      <c r="E17" s="4" t="inlineStr">
        <is>
          <t>us-gaap:ProductMember</t>
        </is>
      </c>
    </row>
    <row r="18">
      <c r="A18" s="4" t="inlineStr">
        <is>
          <t>Depreciation and amortization</t>
        </is>
      </c>
      <c r="B18" s="6" t="n">
        <v>869</v>
      </c>
      <c r="C18" s="6" t="n">
        <v>896</v>
      </c>
      <c r="D18" s="6" t="n">
        <v>1752</v>
      </c>
      <c r="E18" s="6" t="n">
        <v>1874</v>
      </c>
    </row>
    <row r="19">
      <c r="A19" s="4" t="inlineStr">
        <is>
          <t>Operating income (loss)</t>
        </is>
      </c>
      <c r="B19" s="6" t="n">
        <v>278</v>
      </c>
      <c r="C19" s="6" t="n">
        <v>-20540</v>
      </c>
      <c r="D19" s="6" t="n">
        <v>-205</v>
      </c>
      <c r="E19" s="6" t="n">
        <v>-21033</v>
      </c>
    </row>
    <row r="20">
      <c r="A20" s="4" t="inlineStr">
        <is>
          <t>Corporate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ype of Revenue [Extensible List]</t>
        </is>
      </c>
      <c r="B22" s="4" t="inlineStr">
        <is>
          <t>us-gaap:ProductMember</t>
        </is>
      </c>
      <c r="C22" s="4" t="inlineStr">
        <is>
          <t>us-gaap:ProductMember</t>
        </is>
      </c>
      <c r="D22" s="4" t="inlineStr">
        <is>
          <t>us-gaap:ProductMember</t>
        </is>
      </c>
      <c r="E22" s="4" t="inlineStr">
        <is>
          <t>us-gaap:ProductMember</t>
        </is>
      </c>
    </row>
    <row r="23">
      <c r="A23" s="4" t="inlineStr">
        <is>
          <t>Depreciation and amortization</t>
        </is>
      </c>
      <c r="B23" s="6" t="n">
        <v>229</v>
      </c>
      <c r="C23" s="6" t="n">
        <v>427</v>
      </c>
      <c r="D23" s="6" t="n">
        <v>756</v>
      </c>
      <c r="E23" s="6" t="n">
        <v>692</v>
      </c>
    </row>
    <row r="24">
      <c r="A24" s="4" t="inlineStr">
        <is>
          <t>Operating income (loss)</t>
        </is>
      </c>
      <c r="B24" s="6" t="n">
        <v>-23454</v>
      </c>
      <c r="C24" s="6" t="n">
        <v>-21700</v>
      </c>
      <c r="D24" s="6" t="n">
        <v>-48132</v>
      </c>
      <c r="E24" s="6" t="n">
        <v>-419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Information About Reported Segment Product Revenues by Product Category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duct revenues</t>
        </is>
      </c>
      <c r="B4" s="6" t="n">
        <v>375683</v>
      </c>
      <c r="C4" s="6" t="n">
        <v>372323</v>
      </c>
      <c r="D4" s="6" t="n">
        <v>731698</v>
      </c>
      <c r="E4" s="6" t="n">
        <v>735948</v>
      </c>
    </row>
    <row r="5">
      <c r="A5" s="4" t="inlineStr">
        <is>
          <t>Automotive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roduct revenues</t>
        </is>
      </c>
      <c r="B7" s="5" t="n">
        <v>364002</v>
      </c>
      <c r="C7" s="5" t="n">
        <v>361533</v>
      </c>
      <c r="D7" s="5" t="n">
        <v>708640</v>
      </c>
      <c r="E7" s="5" t="n">
        <v>714225</v>
      </c>
    </row>
    <row r="8">
      <c r="A8" s="4" t="inlineStr">
        <is>
          <t>Automotive Segments | Climate Control Sea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roduct revenues</t>
        </is>
      </c>
      <c r="B10" s="5" t="n">
        <v>121701</v>
      </c>
      <c r="C10" s="5" t="n">
        <v>121210</v>
      </c>
      <c r="D10" s="5" t="n">
        <v>237291</v>
      </c>
      <c r="E10" s="5" t="n">
        <v>235963</v>
      </c>
    </row>
    <row r="11">
      <c r="A11" s="4" t="inlineStr">
        <is>
          <t>Automotive Segments | Seat Heater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roduct revenues</t>
        </is>
      </c>
      <c r="B13" s="5" t="n">
        <v>77056</v>
      </c>
      <c r="C13" s="5" t="n">
        <v>78258</v>
      </c>
      <c r="D13" s="5" t="n">
        <v>154132</v>
      </c>
      <c r="E13" s="5" t="n">
        <v>153894</v>
      </c>
    </row>
    <row r="14">
      <c r="A14" s="4" t="inlineStr">
        <is>
          <t>Automotive Segments | Lumbar and Massage Comfort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roduct revenues</t>
        </is>
      </c>
      <c r="B16" s="5" t="n">
        <v>45869</v>
      </c>
      <c r="C16" s="5" t="n">
        <v>37604</v>
      </c>
      <c r="D16" s="5" t="n">
        <v>84120</v>
      </c>
      <c r="E16" s="5" t="n">
        <v>76342</v>
      </c>
    </row>
    <row r="17">
      <c r="A17" s="4" t="inlineStr">
        <is>
          <t>Automotive Segments | Steering Wheel Heater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roduct revenues</t>
        </is>
      </c>
      <c r="B19" s="5" t="n">
        <v>42414</v>
      </c>
      <c r="C19" s="5" t="n">
        <v>38958</v>
      </c>
      <c r="D19" s="5" t="n">
        <v>82228</v>
      </c>
      <c r="E19" s="5" t="n">
        <v>75305</v>
      </c>
    </row>
    <row r="20">
      <c r="A20" s="4" t="inlineStr">
        <is>
          <t>Automotive Segments | Valve System</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Product revenues</t>
        </is>
      </c>
      <c r="B22" s="5" t="n">
        <v>29267</v>
      </c>
      <c r="C22" s="5" t="n">
        <v>27692</v>
      </c>
      <c r="D22" s="5" t="n">
        <v>55892</v>
      </c>
      <c r="E22" s="5" t="n">
        <v>54686</v>
      </c>
    </row>
    <row r="23">
      <c r="A23" s="4" t="inlineStr">
        <is>
          <t>Automotive Segments | Automotive Cabl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Product revenues</t>
        </is>
      </c>
      <c r="B25" s="5" t="n">
        <v>18832</v>
      </c>
      <c r="C25" s="5" t="n">
        <v>20243</v>
      </c>
      <c r="D25" s="5" t="n">
        <v>40351</v>
      </c>
      <c r="E25" s="5" t="n">
        <v>40463</v>
      </c>
    </row>
    <row r="26">
      <c r="A26" s="4" t="inlineStr">
        <is>
          <t>Automotive Segments | Battery Performance Solu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Product revenues</t>
        </is>
      </c>
      <c r="B28" s="5" t="n">
        <v>16063</v>
      </c>
      <c r="C28" s="5" t="n">
        <v>19587</v>
      </c>
      <c r="D28" s="5" t="n">
        <v>29671</v>
      </c>
      <c r="E28" s="5" t="n">
        <v>39896</v>
      </c>
    </row>
    <row r="29">
      <c r="A29" s="4" t="inlineStr">
        <is>
          <t>Automotive Segments | Electronic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Product revenues</t>
        </is>
      </c>
      <c r="B31" s="5" t="n">
        <v>7171</v>
      </c>
      <c r="C31" s="5" t="n">
        <v>9323</v>
      </c>
      <c r="D31" s="5" t="n">
        <v>15356</v>
      </c>
      <c r="E31" s="5" t="n">
        <v>20293</v>
      </c>
    </row>
    <row r="32">
      <c r="A32" s="4" t="inlineStr">
        <is>
          <t>Automotive Segments | Other Automotiv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Product revenues</t>
        </is>
      </c>
      <c r="B34" s="5" t="n">
        <v>5629</v>
      </c>
      <c r="C34" s="5" t="n">
        <v>8658</v>
      </c>
      <c r="D34" s="5" t="n">
        <v>9599</v>
      </c>
      <c r="E34" s="5" t="n">
        <v>17383</v>
      </c>
    </row>
    <row r="35">
      <c r="A35" s="4" t="inlineStr">
        <is>
          <t>Industrial Segments | Medical</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Product revenues</t>
        </is>
      </c>
      <c r="B37" s="6" t="n">
        <v>11681</v>
      </c>
      <c r="C37" s="6" t="n">
        <v>10790</v>
      </c>
      <c r="D37" s="6" t="n">
        <v>23058</v>
      </c>
      <c r="E37" s="6" t="n">
        <v>217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Product Revenues Information by Geographic Area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duct revenues</t>
        </is>
      </c>
      <c r="B4" s="6" t="n">
        <v>375683</v>
      </c>
      <c r="C4" s="6" t="n">
        <v>372323</v>
      </c>
      <c r="D4" s="6" t="n">
        <v>731698</v>
      </c>
      <c r="E4" s="6" t="n">
        <v>735948</v>
      </c>
    </row>
    <row r="5">
      <c r="A5" s="4" t="inlineStr">
        <is>
          <t>Revenue, Product and Service [Extensible Enumeration]</t>
        </is>
      </c>
      <c r="B5" s="4" t="inlineStr">
        <is>
          <t>us-gaap:ProductMember</t>
        </is>
      </c>
      <c r="C5" s="4" t="inlineStr">
        <is>
          <t>us-gaap:ProductMember</t>
        </is>
      </c>
      <c r="D5" s="4" t="inlineStr">
        <is>
          <t>us-gaap:ProductMember</t>
        </is>
      </c>
      <c r="E5" s="4" t="inlineStr">
        <is>
          <t>us-gaap:ProductMember</t>
        </is>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Product revenues</t>
        </is>
      </c>
      <c r="B8" s="6" t="n">
        <v>127359</v>
      </c>
      <c r="C8" s="6" t="n">
        <v>138319</v>
      </c>
      <c r="D8" s="6" t="n">
        <v>252812</v>
      </c>
      <c r="E8" s="6" t="n">
        <v>279771</v>
      </c>
    </row>
    <row r="9">
      <c r="A9" s="4" t="inlineStr">
        <is>
          <t>China</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roduct revenues</t>
        </is>
      </c>
      <c r="B11" s="5" t="n">
        <v>53209</v>
      </c>
      <c r="C11" s="5" t="n">
        <v>53872</v>
      </c>
      <c r="D11" s="5" t="n">
        <v>107685</v>
      </c>
      <c r="E11" s="5" t="n">
        <v>100526</v>
      </c>
    </row>
    <row r="12">
      <c r="A12" s="4" t="inlineStr">
        <is>
          <t>South Korea</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Product revenues</t>
        </is>
      </c>
      <c r="B14" s="5" t="n">
        <v>27670</v>
      </c>
      <c r="C14" s="5" t="n">
        <v>29995</v>
      </c>
      <c r="D14" s="5" t="n">
        <v>55854</v>
      </c>
      <c r="E14" s="5" t="n">
        <v>58733</v>
      </c>
    </row>
    <row r="15">
      <c r="A15" s="4" t="inlineStr">
        <is>
          <t>Germany</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Product revenues</t>
        </is>
      </c>
      <c r="B17" s="5" t="n">
        <v>31628</v>
      </c>
      <c r="C17" s="5" t="n">
        <v>26039</v>
      </c>
      <c r="D17" s="5" t="n">
        <v>55241</v>
      </c>
      <c r="E17" s="5" t="n">
        <v>52551</v>
      </c>
    </row>
    <row r="18">
      <c r="A18" s="4" t="inlineStr">
        <is>
          <t>Czech Republic</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Product revenues</t>
        </is>
      </c>
      <c r="B20" s="5" t="n">
        <v>20106</v>
      </c>
      <c r="C20" s="5" t="n">
        <v>17372</v>
      </c>
      <c r="D20" s="5" t="n">
        <v>39690</v>
      </c>
      <c r="E20" s="5" t="n">
        <v>35022</v>
      </c>
    </row>
    <row r="21">
      <c r="A21" s="4" t="inlineStr">
        <is>
          <t>Slovakia</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Product revenues</t>
        </is>
      </c>
      <c r="B23" s="5" t="n">
        <v>14722</v>
      </c>
      <c r="C23" s="5" t="n">
        <v>12712</v>
      </c>
      <c r="D23" s="5" t="n">
        <v>27900</v>
      </c>
      <c r="E23" s="5" t="n">
        <v>24308</v>
      </c>
    </row>
    <row r="24">
      <c r="A24" s="4" t="inlineStr">
        <is>
          <t>Romania</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Product revenues</t>
        </is>
      </c>
      <c r="B26" s="5" t="n">
        <v>13008</v>
      </c>
      <c r="C26" s="5" t="n">
        <v>13436</v>
      </c>
      <c r="D26" s="5" t="n">
        <v>27230</v>
      </c>
      <c r="E26" s="5" t="n">
        <v>25969</v>
      </c>
    </row>
    <row r="27">
      <c r="A27" s="4" t="inlineStr">
        <is>
          <t>Japan</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Product revenues</t>
        </is>
      </c>
      <c r="B29" s="5" t="n">
        <v>14737</v>
      </c>
      <c r="C29" s="5" t="n">
        <v>12867</v>
      </c>
      <c r="D29" s="5" t="n">
        <v>27192</v>
      </c>
      <c r="E29" s="5" t="n">
        <v>28089</v>
      </c>
    </row>
    <row r="30">
      <c r="A30" s="4" t="inlineStr">
        <is>
          <t>Mexico</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Product revenues</t>
        </is>
      </c>
      <c r="B32" s="5" t="n">
        <v>11823</v>
      </c>
      <c r="C32" s="5" t="n">
        <v>10356</v>
      </c>
      <c r="D32" s="5" t="n">
        <v>21838</v>
      </c>
      <c r="E32" s="5" t="n">
        <v>19450</v>
      </c>
    </row>
    <row r="33">
      <c r="A33" s="4" t="inlineStr">
        <is>
          <t>United Kingdom</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Product revenues</t>
        </is>
      </c>
      <c r="B35" s="5" t="n">
        <v>10482</v>
      </c>
      <c r="C35" s="5" t="n">
        <v>8669</v>
      </c>
      <c r="D35" s="5" t="n">
        <v>21806</v>
      </c>
      <c r="E35" s="5" t="n">
        <v>16779</v>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Product revenues</t>
        </is>
      </c>
      <c r="B38" s="5" t="n">
        <v>50939</v>
      </c>
      <c r="C38" s="5" t="n">
        <v>48686</v>
      </c>
      <c r="D38" s="5" t="n">
        <v>94450</v>
      </c>
      <c r="E38" s="5" t="n">
        <v>94750</v>
      </c>
    </row>
    <row r="39">
      <c r="A39" s="4" t="inlineStr">
        <is>
          <t>Non U.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Product revenues</t>
        </is>
      </c>
      <c r="B41" s="6" t="n">
        <v>248324</v>
      </c>
      <c r="C41" s="6" t="n">
        <v>234004</v>
      </c>
      <c r="D41" s="6" t="n">
        <v>478886</v>
      </c>
      <c r="E41" s="6" t="n">
        <v>4561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21" customWidth="1" min="6" max="6"/>
  </cols>
  <sheetData>
    <row r="1">
      <c r="A1" s="1" t="inlineStr">
        <is>
          <t>Consolidated Condensed Statements of Changes In Shareholders' Equity - USD ($) $ in Thousands</t>
        </is>
      </c>
      <c r="B1" s="2" t="inlineStr">
        <is>
          <t>Total</t>
        </is>
      </c>
      <c r="C1" s="2" t="inlineStr">
        <is>
          <t>Common Stock</t>
        </is>
      </c>
      <c r="D1" s="2" t="inlineStr">
        <is>
          <t>Paid-in Capital</t>
        </is>
      </c>
      <c r="E1" s="2" t="inlineStr">
        <is>
          <t>Accumulated Other Comprehensive Loss</t>
        </is>
      </c>
      <c r="F1" s="2" t="inlineStr">
        <is>
          <t>Accumulated Earnings</t>
        </is>
      </c>
    </row>
    <row r="2">
      <c r="A2" s="4" t="inlineStr">
        <is>
          <t>Beginning Balance at Dec. 31, 2022</t>
        </is>
      </c>
      <c r="B2" s="6" t="n">
        <v>672273</v>
      </c>
      <c r="C2" s="6" t="n">
        <v>122658</v>
      </c>
      <c r="D2" s="6" t="n">
        <v>5447</v>
      </c>
      <c r="E2" s="6" t="n">
        <v>-46489</v>
      </c>
      <c r="F2" s="6" t="n">
        <v>590657</v>
      </c>
    </row>
    <row r="3">
      <c r="A3" s="4" t="inlineStr">
        <is>
          <t>Beginning Balance (in shares) at Dec. 31, 2022</t>
        </is>
      </c>
      <c r="B3" s="4" t="inlineStr">
        <is>
          <t xml:space="preserve"> </t>
        </is>
      </c>
      <c r="C3" s="5" t="n">
        <v>33202000</v>
      </c>
      <c r="D3" s="4" t="inlineStr">
        <is>
          <t xml:space="preserve"> </t>
        </is>
      </c>
      <c r="E3" s="4" t="inlineStr">
        <is>
          <t xml:space="preserve"> </t>
        </is>
      </c>
      <c r="F3" s="4" t="inlineStr">
        <is>
          <t xml:space="preserve"> </t>
        </is>
      </c>
    </row>
    <row r="4">
      <c r="A4" s="4" t="inlineStr">
        <is>
          <t>Net income (loss)</t>
        </is>
      </c>
      <c r="B4" s="5" t="n">
        <v>7963</v>
      </c>
      <c r="C4" s="4" t="inlineStr">
        <is>
          <t xml:space="preserve"> </t>
        </is>
      </c>
      <c r="D4" s="4" t="inlineStr">
        <is>
          <t xml:space="preserve"> </t>
        </is>
      </c>
      <c r="E4" s="4" t="inlineStr">
        <is>
          <t xml:space="preserve"> </t>
        </is>
      </c>
      <c r="F4" s="5" t="n">
        <v>7963</v>
      </c>
    </row>
    <row r="5">
      <c r="A5" s="4" t="inlineStr">
        <is>
          <t>Other comprehensive income (loss)</t>
        </is>
      </c>
      <c r="B5" s="5" t="n">
        <v>10388</v>
      </c>
      <c r="C5" s="4" t="inlineStr">
        <is>
          <t xml:space="preserve"> </t>
        </is>
      </c>
      <c r="D5" s="4" t="inlineStr">
        <is>
          <t xml:space="preserve"> </t>
        </is>
      </c>
      <c r="E5" s="5" t="n">
        <v>10388</v>
      </c>
      <c r="F5" s="4" t="inlineStr">
        <is>
          <t xml:space="preserve"> </t>
        </is>
      </c>
    </row>
    <row r="6">
      <c r="A6" s="4" t="inlineStr">
        <is>
          <t>Stock based compensation, net</t>
        </is>
      </c>
      <c r="B6" s="5" t="n">
        <v>-309</v>
      </c>
      <c r="C6" s="6" t="n">
        <v>-241</v>
      </c>
      <c r="D6" s="5" t="n">
        <v>-68</v>
      </c>
      <c r="E6" s="4" t="inlineStr">
        <is>
          <t xml:space="preserve"> </t>
        </is>
      </c>
      <c r="F6" s="4" t="inlineStr">
        <is>
          <t xml:space="preserve"> </t>
        </is>
      </c>
    </row>
    <row r="7">
      <c r="A7" s="4" t="inlineStr">
        <is>
          <t>Stock based compensation, net, shares</t>
        </is>
      </c>
      <c r="B7" s="4" t="inlineStr">
        <is>
          <t xml:space="preserve"> </t>
        </is>
      </c>
      <c r="C7" s="5" t="n">
        <v>94000</v>
      </c>
      <c r="D7" s="4" t="inlineStr">
        <is>
          <t xml:space="preserve"> </t>
        </is>
      </c>
      <c r="E7" s="4" t="inlineStr">
        <is>
          <t xml:space="preserve"> </t>
        </is>
      </c>
      <c r="F7" s="4" t="inlineStr">
        <is>
          <t xml:space="preserve"> </t>
        </is>
      </c>
    </row>
    <row r="8">
      <c r="A8" s="4" t="inlineStr">
        <is>
          <t>Stock repurchase</t>
        </is>
      </c>
      <c r="B8" s="5" t="n">
        <v>-9997</v>
      </c>
      <c r="C8" s="6" t="n">
        <v>-9997</v>
      </c>
      <c r="D8" s="4" t="inlineStr">
        <is>
          <t xml:space="preserve"> </t>
        </is>
      </c>
      <c r="E8" s="4" t="inlineStr">
        <is>
          <t xml:space="preserve"> </t>
        </is>
      </c>
      <c r="F8" s="4" t="inlineStr">
        <is>
          <t xml:space="preserve"> </t>
        </is>
      </c>
    </row>
    <row r="9">
      <c r="A9" s="4" t="inlineStr">
        <is>
          <t>Stock repurchase (in shares)</t>
        </is>
      </c>
      <c r="B9" s="4" t="inlineStr">
        <is>
          <t xml:space="preserve"> </t>
        </is>
      </c>
      <c r="C9" s="5" t="n">
        <v>-169000</v>
      </c>
      <c r="D9" s="4" t="inlineStr">
        <is>
          <t xml:space="preserve"> </t>
        </is>
      </c>
      <c r="E9" s="4" t="inlineStr">
        <is>
          <t xml:space="preserve"> </t>
        </is>
      </c>
      <c r="F9" s="4" t="inlineStr">
        <is>
          <t xml:space="preserve"> </t>
        </is>
      </c>
    </row>
    <row r="10">
      <c r="A10" s="4" t="inlineStr">
        <is>
          <t>Ending Balance at Mar. 31, 2023</t>
        </is>
      </c>
      <c r="B10" s="5" t="n">
        <v>680318</v>
      </c>
      <c r="C10" s="6" t="n">
        <v>112420</v>
      </c>
      <c r="D10" s="5" t="n">
        <v>5379</v>
      </c>
      <c r="E10" s="5" t="n">
        <v>-36101</v>
      </c>
      <c r="F10" s="5" t="n">
        <v>598620</v>
      </c>
    </row>
    <row r="11">
      <c r="A11" s="4" t="inlineStr">
        <is>
          <t>Ending Balance (in shares) at Mar. 31, 2023</t>
        </is>
      </c>
      <c r="B11" s="4" t="inlineStr">
        <is>
          <t xml:space="preserve"> </t>
        </is>
      </c>
      <c r="C11" s="5" t="n">
        <v>33127000</v>
      </c>
      <c r="D11" s="4" t="inlineStr">
        <is>
          <t xml:space="preserve"> </t>
        </is>
      </c>
      <c r="E11" s="4" t="inlineStr">
        <is>
          <t xml:space="preserve"> </t>
        </is>
      </c>
      <c r="F11" s="4" t="inlineStr">
        <is>
          <t xml:space="preserve"> </t>
        </is>
      </c>
    </row>
    <row r="12">
      <c r="A12" s="4" t="inlineStr">
        <is>
          <t>Beginning Balance at Dec. 31, 2022</t>
        </is>
      </c>
      <c r="B12" s="5" t="n">
        <v>672273</v>
      </c>
      <c r="C12" s="6" t="n">
        <v>122658</v>
      </c>
      <c r="D12" s="5" t="n">
        <v>5447</v>
      </c>
      <c r="E12" s="5" t="n">
        <v>-46489</v>
      </c>
      <c r="F12" s="5" t="n">
        <v>590657</v>
      </c>
    </row>
    <row r="13">
      <c r="A13" s="4" t="inlineStr">
        <is>
          <t>Beginning Balance (in shares) at Dec. 31, 2022</t>
        </is>
      </c>
      <c r="B13" s="4" t="inlineStr">
        <is>
          <t xml:space="preserve"> </t>
        </is>
      </c>
      <c r="C13" s="5" t="n">
        <v>33202000</v>
      </c>
      <c r="D13" s="4" t="inlineStr">
        <is>
          <t xml:space="preserve"> </t>
        </is>
      </c>
      <c r="E13" s="4" t="inlineStr">
        <is>
          <t xml:space="preserve"> </t>
        </is>
      </c>
      <c r="F13" s="4" t="inlineStr">
        <is>
          <t xml:space="preserve"> </t>
        </is>
      </c>
    </row>
    <row r="14">
      <c r="A14" s="4" t="inlineStr">
        <is>
          <t>Net income (loss)</t>
        </is>
      </c>
      <c r="B14" s="5" t="n">
        <v>6412</v>
      </c>
      <c r="C14" s="4" t="inlineStr">
        <is>
          <t xml:space="preserve"> </t>
        </is>
      </c>
      <c r="D14" s="4" t="inlineStr">
        <is>
          <t xml:space="preserve"> </t>
        </is>
      </c>
      <c r="E14" s="4" t="inlineStr">
        <is>
          <t xml:space="preserve"> </t>
        </is>
      </c>
      <c r="F14" s="4" t="inlineStr">
        <is>
          <t xml:space="preserve"> </t>
        </is>
      </c>
    </row>
    <row r="15">
      <c r="A15" s="4" t="inlineStr">
        <is>
          <t>Other comprehensive income (loss)</t>
        </is>
      </c>
      <c r="B15" s="5" t="n">
        <v>9076</v>
      </c>
      <c r="C15" s="4" t="inlineStr">
        <is>
          <t xml:space="preserve"> </t>
        </is>
      </c>
      <c r="D15" s="4" t="inlineStr">
        <is>
          <t xml:space="preserve"> </t>
        </is>
      </c>
      <c r="E15" s="4" t="inlineStr">
        <is>
          <t xml:space="preserve"> </t>
        </is>
      </c>
      <c r="F15" s="4" t="inlineStr">
        <is>
          <t xml:space="preserve"> </t>
        </is>
      </c>
    </row>
    <row r="16">
      <c r="A16" s="4" t="inlineStr">
        <is>
          <t>Ending Balance at Jun. 30, 2023</t>
        </is>
      </c>
      <c r="B16" s="5" t="n">
        <v>670560</v>
      </c>
      <c r="C16" s="6" t="n">
        <v>105525</v>
      </c>
      <c r="D16" s="5" t="n">
        <v>5379</v>
      </c>
      <c r="E16" s="5" t="n">
        <v>-37413</v>
      </c>
      <c r="F16" s="5" t="n">
        <v>597069</v>
      </c>
    </row>
    <row r="17">
      <c r="A17" s="4" t="inlineStr">
        <is>
          <t>Ending Balance (in shares) at Jun. 30, 2023</t>
        </is>
      </c>
      <c r="B17" s="4" t="inlineStr">
        <is>
          <t xml:space="preserve"> </t>
        </is>
      </c>
      <c r="C17" s="5" t="n">
        <v>32988000</v>
      </c>
      <c r="D17" s="4" t="inlineStr">
        <is>
          <t xml:space="preserve"> </t>
        </is>
      </c>
      <c r="E17" s="4" t="inlineStr">
        <is>
          <t xml:space="preserve"> </t>
        </is>
      </c>
      <c r="F17" s="4" t="inlineStr">
        <is>
          <t xml:space="preserve"> </t>
        </is>
      </c>
    </row>
    <row r="18">
      <c r="A18" s="4" t="inlineStr">
        <is>
          <t>Beginning Balance at Mar. 31, 2023</t>
        </is>
      </c>
      <c r="B18" s="5" t="n">
        <v>680318</v>
      </c>
      <c r="C18" s="6" t="n">
        <v>112420</v>
      </c>
      <c r="D18" s="5" t="n">
        <v>5379</v>
      </c>
      <c r="E18" s="5" t="n">
        <v>-36101</v>
      </c>
      <c r="F18" s="5" t="n">
        <v>598620</v>
      </c>
    </row>
    <row r="19">
      <c r="A19" s="4" t="inlineStr">
        <is>
          <t>Beginning Balance (in shares) at Mar. 31, 2023</t>
        </is>
      </c>
      <c r="B19" s="4" t="inlineStr">
        <is>
          <t xml:space="preserve"> </t>
        </is>
      </c>
      <c r="C19" s="5" t="n">
        <v>33127000</v>
      </c>
      <c r="D19" s="4" t="inlineStr">
        <is>
          <t xml:space="preserve"> </t>
        </is>
      </c>
      <c r="E19" s="4" t="inlineStr">
        <is>
          <t xml:space="preserve"> </t>
        </is>
      </c>
      <c r="F19" s="4" t="inlineStr">
        <is>
          <t xml:space="preserve"> </t>
        </is>
      </c>
    </row>
    <row r="20">
      <c r="A20" s="4" t="inlineStr">
        <is>
          <t>Net income (loss)</t>
        </is>
      </c>
      <c r="B20" s="5" t="n">
        <v>-1551</v>
      </c>
      <c r="C20" s="4" t="inlineStr">
        <is>
          <t xml:space="preserve"> </t>
        </is>
      </c>
      <c r="D20" s="4" t="inlineStr">
        <is>
          <t xml:space="preserve"> </t>
        </is>
      </c>
      <c r="E20" s="4" t="inlineStr">
        <is>
          <t xml:space="preserve"> </t>
        </is>
      </c>
      <c r="F20" s="5" t="n">
        <v>-1551</v>
      </c>
    </row>
    <row r="21">
      <c r="A21" s="4" t="inlineStr">
        <is>
          <t>Other comprehensive income (loss)</t>
        </is>
      </c>
      <c r="B21" s="5" t="n">
        <v>-1312</v>
      </c>
      <c r="C21" s="4" t="inlineStr">
        <is>
          <t xml:space="preserve"> </t>
        </is>
      </c>
      <c r="D21" s="4" t="inlineStr">
        <is>
          <t xml:space="preserve"> </t>
        </is>
      </c>
      <c r="E21" s="5" t="n">
        <v>-1312</v>
      </c>
      <c r="F21" s="4" t="inlineStr">
        <is>
          <t xml:space="preserve"> </t>
        </is>
      </c>
    </row>
    <row r="22">
      <c r="A22" s="4" t="inlineStr">
        <is>
          <t>Stock based compensation, net</t>
        </is>
      </c>
      <c r="B22" s="5" t="n">
        <v>3101</v>
      </c>
      <c r="C22" s="6" t="n">
        <v>3101</v>
      </c>
      <c r="D22" s="4" t="inlineStr">
        <is>
          <t xml:space="preserve"> </t>
        </is>
      </c>
      <c r="E22" s="4" t="inlineStr">
        <is>
          <t xml:space="preserve"> </t>
        </is>
      </c>
      <c r="F22" s="4" t="inlineStr">
        <is>
          <t xml:space="preserve"> </t>
        </is>
      </c>
    </row>
    <row r="23">
      <c r="A23" s="4" t="inlineStr">
        <is>
          <t>Stock based compensation, net, shares</t>
        </is>
      </c>
      <c r="B23" s="4" t="inlineStr">
        <is>
          <t xml:space="preserve"> </t>
        </is>
      </c>
      <c r="C23" s="5" t="n">
        <v>28000</v>
      </c>
      <c r="D23" s="4" t="inlineStr">
        <is>
          <t xml:space="preserve"> </t>
        </is>
      </c>
      <c r="E23" s="4" t="inlineStr">
        <is>
          <t xml:space="preserve"> </t>
        </is>
      </c>
      <c r="F23" s="4" t="inlineStr">
        <is>
          <t xml:space="preserve"> </t>
        </is>
      </c>
    </row>
    <row r="24">
      <c r="A24" s="4" t="inlineStr">
        <is>
          <t>Stock repurchase</t>
        </is>
      </c>
      <c r="B24" s="5" t="n">
        <v>-9996</v>
      </c>
      <c r="C24" s="6" t="n">
        <v>-9996</v>
      </c>
      <c r="D24" s="4" t="inlineStr">
        <is>
          <t xml:space="preserve"> </t>
        </is>
      </c>
      <c r="E24" s="4" t="inlineStr">
        <is>
          <t xml:space="preserve"> </t>
        </is>
      </c>
      <c r="F24" s="4" t="inlineStr">
        <is>
          <t xml:space="preserve"> </t>
        </is>
      </c>
    </row>
    <row r="25">
      <c r="A25" s="4" t="inlineStr">
        <is>
          <t>Stock repurchase (in shares)</t>
        </is>
      </c>
      <c r="B25" s="4" t="inlineStr">
        <is>
          <t xml:space="preserve"> </t>
        </is>
      </c>
      <c r="C25" s="5" t="n">
        <v>-167000</v>
      </c>
      <c r="D25" s="4" t="inlineStr">
        <is>
          <t xml:space="preserve"> </t>
        </is>
      </c>
      <c r="E25" s="4" t="inlineStr">
        <is>
          <t xml:space="preserve"> </t>
        </is>
      </c>
      <c r="F25" s="4" t="inlineStr">
        <is>
          <t xml:space="preserve"> </t>
        </is>
      </c>
    </row>
    <row r="26">
      <c r="A26" s="4" t="inlineStr">
        <is>
          <t>Ending Balance at Jun. 30, 2023</t>
        </is>
      </c>
      <c r="B26" s="5" t="n">
        <v>670560</v>
      </c>
      <c r="C26" s="6" t="n">
        <v>105525</v>
      </c>
      <c r="D26" s="5" t="n">
        <v>5379</v>
      </c>
      <c r="E26" s="5" t="n">
        <v>-37413</v>
      </c>
      <c r="F26" s="5" t="n">
        <v>597069</v>
      </c>
    </row>
    <row r="27">
      <c r="A27" s="4" t="inlineStr">
        <is>
          <t>Ending Balance (in shares) at Jun. 30, 2023</t>
        </is>
      </c>
      <c r="B27" s="4" t="inlineStr">
        <is>
          <t xml:space="preserve"> </t>
        </is>
      </c>
      <c r="C27" s="5" t="n">
        <v>32988000</v>
      </c>
      <c r="D27" s="4" t="inlineStr">
        <is>
          <t xml:space="preserve"> </t>
        </is>
      </c>
      <c r="E27" s="4" t="inlineStr">
        <is>
          <t xml:space="preserve"> </t>
        </is>
      </c>
      <c r="F27" s="4" t="inlineStr">
        <is>
          <t xml:space="preserve"> </t>
        </is>
      </c>
    </row>
    <row r="28">
      <c r="A28" s="4" t="inlineStr">
        <is>
          <t>Beginning Balance at Dec. 31, 2023</t>
        </is>
      </c>
      <c r="B28" s="6" t="n">
        <v>644722</v>
      </c>
      <c r="C28" s="6" t="n">
        <v>50503</v>
      </c>
      <c r="D28" s="4" t="inlineStr">
        <is>
          <t xml:space="preserve"> </t>
        </is>
      </c>
      <c r="E28" s="5" t="n">
        <v>-30160</v>
      </c>
      <c r="F28" s="5" t="n">
        <v>624379</v>
      </c>
    </row>
    <row r="29">
      <c r="A29" s="4" t="inlineStr">
        <is>
          <t>Beginning Balance (in shares) at Dec. 31, 2023</t>
        </is>
      </c>
      <c r="B29" s="5" t="n">
        <v>31542001</v>
      </c>
      <c r="C29" s="5" t="n">
        <v>31542000</v>
      </c>
      <c r="D29" s="4" t="inlineStr">
        <is>
          <t xml:space="preserve"> </t>
        </is>
      </c>
      <c r="E29" s="4" t="inlineStr">
        <is>
          <t xml:space="preserve"> </t>
        </is>
      </c>
      <c r="F29" s="4" t="inlineStr">
        <is>
          <t xml:space="preserve"> </t>
        </is>
      </c>
    </row>
    <row r="30">
      <c r="A30" s="4" t="inlineStr">
        <is>
          <t>Net income (loss)</t>
        </is>
      </c>
      <c r="B30" s="6" t="n">
        <v>14785</v>
      </c>
      <c r="C30" s="4" t="inlineStr">
        <is>
          <t xml:space="preserve"> </t>
        </is>
      </c>
      <c r="D30" s="4" t="inlineStr">
        <is>
          <t xml:space="preserve"> </t>
        </is>
      </c>
      <c r="E30" s="4" t="inlineStr">
        <is>
          <t xml:space="preserve"> </t>
        </is>
      </c>
      <c r="F30" s="5" t="n">
        <v>14785</v>
      </c>
    </row>
    <row r="31">
      <c r="A31" s="4" t="inlineStr">
        <is>
          <t>Other comprehensive income (loss)</t>
        </is>
      </c>
      <c r="B31" s="5" t="n">
        <v>-15035</v>
      </c>
      <c r="C31" s="4" t="inlineStr">
        <is>
          <t xml:space="preserve"> </t>
        </is>
      </c>
      <c r="D31" s="4" t="inlineStr">
        <is>
          <t xml:space="preserve"> </t>
        </is>
      </c>
      <c r="E31" s="5" t="n">
        <v>-15035</v>
      </c>
      <c r="F31" s="4" t="inlineStr">
        <is>
          <t xml:space="preserve"> </t>
        </is>
      </c>
    </row>
    <row r="32">
      <c r="A32" s="4" t="inlineStr">
        <is>
          <t>Stock based compensation, net</t>
        </is>
      </c>
      <c r="B32" s="5" t="n">
        <v>2587</v>
      </c>
      <c r="C32" s="6" t="n">
        <v>2766</v>
      </c>
      <c r="D32" s="4" t="inlineStr">
        <is>
          <t xml:space="preserve"> </t>
        </is>
      </c>
      <c r="E32" s="4" t="inlineStr">
        <is>
          <t xml:space="preserve"> </t>
        </is>
      </c>
      <c r="F32" s="5" t="n">
        <v>-179</v>
      </c>
    </row>
    <row r="33">
      <c r="A33" s="4" t="inlineStr">
        <is>
          <t>Stock based compensation, net, shares</t>
        </is>
      </c>
      <c r="B33" s="4" t="inlineStr">
        <is>
          <t xml:space="preserve"> </t>
        </is>
      </c>
      <c r="C33" s="5" t="n">
        <v>87000</v>
      </c>
      <c r="D33" s="4" t="inlineStr">
        <is>
          <t xml:space="preserve"> </t>
        </is>
      </c>
      <c r="E33" s="4" t="inlineStr">
        <is>
          <t xml:space="preserve"> </t>
        </is>
      </c>
      <c r="F33" s="4" t="inlineStr">
        <is>
          <t xml:space="preserve"> </t>
        </is>
      </c>
    </row>
    <row r="34">
      <c r="A34" s="4" t="inlineStr">
        <is>
          <t>Ending Balance at Mar. 31, 2024</t>
        </is>
      </c>
      <c r="B34" s="5" t="n">
        <v>647059</v>
      </c>
      <c r="C34" s="6" t="n">
        <v>53269</v>
      </c>
      <c r="D34" s="4" t="inlineStr">
        <is>
          <t xml:space="preserve"> </t>
        </is>
      </c>
      <c r="E34" s="5" t="n">
        <v>-45195</v>
      </c>
      <c r="F34" s="5" t="n">
        <v>638985</v>
      </c>
    </row>
    <row r="35">
      <c r="A35" s="4" t="inlineStr">
        <is>
          <t>Ending Balance (in shares) at Mar. 31, 2024</t>
        </is>
      </c>
      <c r="B35" s="4" t="inlineStr">
        <is>
          <t xml:space="preserve"> </t>
        </is>
      </c>
      <c r="C35" s="5" t="n">
        <v>31629000</v>
      </c>
      <c r="D35" s="4" t="inlineStr">
        <is>
          <t xml:space="preserve"> </t>
        </is>
      </c>
      <c r="E35" s="4" t="inlineStr">
        <is>
          <t xml:space="preserve"> </t>
        </is>
      </c>
      <c r="F35" s="4" t="inlineStr">
        <is>
          <t xml:space="preserve"> </t>
        </is>
      </c>
    </row>
    <row r="36">
      <c r="A36" s="4" t="inlineStr">
        <is>
          <t>Beginning Balance at Dec. 31, 2023</t>
        </is>
      </c>
      <c r="B36" s="6" t="n">
        <v>644722</v>
      </c>
      <c r="C36" s="6" t="n">
        <v>50503</v>
      </c>
      <c r="D36" s="4" t="inlineStr">
        <is>
          <t xml:space="preserve"> </t>
        </is>
      </c>
      <c r="E36" s="5" t="n">
        <v>-30160</v>
      </c>
      <c r="F36" s="5" t="n">
        <v>624379</v>
      </c>
    </row>
    <row r="37">
      <c r="A37" s="4" t="inlineStr">
        <is>
          <t>Beginning Balance (in shares) at Dec. 31, 2023</t>
        </is>
      </c>
      <c r="B37" s="5" t="n">
        <v>31542001</v>
      </c>
      <c r="C37" s="5" t="n">
        <v>31542000</v>
      </c>
      <c r="D37" s="4" t="inlineStr">
        <is>
          <t xml:space="preserve"> </t>
        </is>
      </c>
      <c r="E37" s="4" t="inlineStr">
        <is>
          <t xml:space="preserve"> </t>
        </is>
      </c>
      <c r="F37" s="4" t="inlineStr">
        <is>
          <t xml:space="preserve"> </t>
        </is>
      </c>
    </row>
    <row r="38">
      <c r="A38" s="4" t="inlineStr">
        <is>
          <t>Net income (loss)</t>
        </is>
      </c>
      <c r="B38" s="6" t="n">
        <v>33661</v>
      </c>
      <c r="C38" s="4" t="inlineStr">
        <is>
          <t xml:space="preserve"> </t>
        </is>
      </c>
      <c r="D38" s="4" t="inlineStr">
        <is>
          <t xml:space="preserve"> </t>
        </is>
      </c>
      <c r="E38" s="4" t="inlineStr">
        <is>
          <t xml:space="preserve"> </t>
        </is>
      </c>
      <c r="F38" s="4" t="inlineStr">
        <is>
          <t xml:space="preserve"> </t>
        </is>
      </c>
    </row>
    <row r="39">
      <c r="A39" s="4" t="inlineStr">
        <is>
          <t>Other comprehensive income (loss)</t>
        </is>
      </c>
      <c r="B39" s="5" t="n">
        <v>-25539</v>
      </c>
      <c r="C39" s="4" t="inlineStr">
        <is>
          <t xml:space="preserve"> </t>
        </is>
      </c>
      <c r="D39" s="4" t="inlineStr">
        <is>
          <t xml:space="preserve"> </t>
        </is>
      </c>
      <c r="E39" s="4" t="inlineStr">
        <is>
          <t xml:space="preserve"> </t>
        </is>
      </c>
      <c r="F39" s="4" t="inlineStr">
        <is>
          <t xml:space="preserve"> </t>
        </is>
      </c>
    </row>
    <row r="40">
      <c r="A40" s="4" t="inlineStr">
        <is>
          <t>Ending Balance at Jun. 30, 2024</t>
        </is>
      </c>
      <c r="B40" s="6" t="n">
        <v>640304</v>
      </c>
      <c r="C40" s="6" t="n">
        <v>26539</v>
      </c>
      <c r="D40" s="5" t="n">
        <v>4949</v>
      </c>
      <c r="E40" s="5" t="n">
        <v>-55699</v>
      </c>
      <c r="F40" s="5" t="n">
        <v>664515</v>
      </c>
    </row>
    <row r="41">
      <c r="A41" s="4" t="inlineStr">
        <is>
          <t>Ending Balance (in shares) at Jun. 30, 2024</t>
        </is>
      </c>
      <c r="B41" s="5" t="n">
        <v>31318444</v>
      </c>
      <c r="C41" s="5" t="n">
        <v>31318000</v>
      </c>
      <c r="D41" s="4" t="inlineStr">
        <is>
          <t xml:space="preserve"> </t>
        </is>
      </c>
      <c r="E41" s="4" t="inlineStr">
        <is>
          <t xml:space="preserve"> </t>
        </is>
      </c>
      <c r="F41" s="4" t="inlineStr">
        <is>
          <t xml:space="preserve"> </t>
        </is>
      </c>
    </row>
    <row r="42">
      <c r="A42" s="4" t="inlineStr">
        <is>
          <t>Beginning Balance at Mar. 31, 2024</t>
        </is>
      </c>
      <c r="B42" s="6" t="n">
        <v>647059</v>
      </c>
      <c r="C42" s="6" t="n">
        <v>53269</v>
      </c>
      <c r="D42" s="4" t="inlineStr">
        <is>
          <t xml:space="preserve"> </t>
        </is>
      </c>
      <c r="E42" s="5" t="n">
        <v>-45195</v>
      </c>
      <c r="F42" s="5" t="n">
        <v>638985</v>
      </c>
    </row>
    <row r="43">
      <c r="A43" s="4" t="inlineStr">
        <is>
          <t>Beginning Balance (in shares) at Mar. 31, 2024</t>
        </is>
      </c>
      <c r="B43" s="4" t="inlineStr">
        <is>
          <t xml:space="preserve"> </t>
        </is>
      </c>
      <c r="C43" s="5" t="n">
        <v>31629000</v>
      </c>
      <c r="D43" s="4" t="inlineStr">
        <is>
          <t xml:space="preserve"> </t>
        </is>
      </c>
      <c r="E43" s="4" t="inlineStr">
        <is>
          <t xml:space="preserve"> </t>
        </is>
      </c>
      <c r="F43" s="4" t="inlineStr">
        <is>
          <t xml:space="preserve"> </t>
        </is>
      </c>
    </row>
    <row r="44">
      <c r="A44" s="4" t="inlineStr">
        <is>
          <t>Net income (loss)</t>
        </is>
      </c>
      <c r="B44" s="5" t="n">
        <v>18876</v>
      </c>
      <c r="C44" s="4" t="inlineStr">
        <is>
          <t xml:space="preserve"> </t>
        </is>
      </c>
      <c r="D44" s="4" t="inlineStr">
        <is>
          <t xml:space="preserve"> </t>
        </is>
      </c>
      <c r="E44" s="4" t="inlineStr">
        <is>
          <t xml:space="preserve"> </t>
        </is>
      </c>
      <c r="F44" s="5" t="n">
        <v>18876</v>
      </c>
    </row>
    <row r="45">
      <c r="A45" s="4" t="inlineStr">
        <is>
          <t>Other comprehensive income (loss)</t>
        </is>
      </c>
      <c r="B45" s="5" t="n">
        <v>-10504</v>
      </c>
      <c r="C45" s="4" t="inlineStr">
        <is>
          <t xml:space="preserve"> </t>
        </is>
      </c>
      <c r="D45" s="4" t="inlineStr">
        <is>
          <t xml:space="preserve"> </t>
        </is>
      </c>
      <c r="E45" s="5" t="n">
        <v>-10504</v>
      </c>
      <c r="F45" s="4" t="inlineStr">
        <is>
          <t xml:space="preserve"> </t>
        </is>
      </c>
    </row>
    <row r="46">
      <c r="A46" s="4" t="inlineStr">
        <is>
          <t>Stock based compensation, net</t>
        </is>
      </c>
      <c r="B46" s="5" t="n">
        <v>5159</v>
      </c>
      <c r="C46" s="6" t="n">
        <v>5555</v>
      </c>
      <c r="D46" s="5" t="n">
        <v>-396</v>
      </c>
      <c r="E46" s="4" t="inlineStr">
        <is>
          <t xml:space="preserve"> </t>
        </is>
      </c>
      <c r="F46" s="4" t="inlineStr">
        <is>
          <t xml:space="preserve"> </t>
        </is>
      </c>
    </row>
    <row r="47">
      <c r="A47" s="4" t="inlineStr">
        <is>
          <t>Stock based compensation, net, shares</t>
        </is>
      </c>
      <c r="B47" s="4" t="inlineStr">
        <is>
          <t xml:space="preserve"> </t>
        </is>
      </c>
      <c r="C47" s="5" t="n">
        <v>69000</v>
      </c>
      <c r="D47" s="4" t="inlineStr">
        <is>
          <t xml:space="preserve"> </t>
        </is>
      </c>
      <c r="E47" s="4" t="inlineStr">
        <is>
          <t xml:space="preserve"> </t>
        </is>
      </c>
      <c r="F47" s="4" t="inlineStr">
        <is>
          <t xml:space="preserve"> </t>
        </is>
      </c>
    </row>
    <row r="48">
      <c r="A48" s="4" t="inlineStr">
        <is>
          <t>Stock repurchase</t>
        </is>
      </c>
      <c r="B48" s="5" t="n">
        <v>-20286</v>
      </c>
      <c r="C48" s="6" t="n">
        <v>-32285</v>
      </c>
      <c r="D48" s="5" t="n">
        <v>5345</v>
      </c>
      <c r="E48" s="4" t="inlineStr">
        <is>
          <t xml:space="preserve"> </t>
        </is>
      </c>
      <c r="F48" s="5" t="n">
        <v>6654</v>
      </c>
    </row>
    <row r="49">
      <c r="A49" s="4" t="inlineStr">
        <is>
          <t>Stock repurchase (in shares)</t>
        </is>
      </c>
      <c r="B49" s="4" t="inlineStr">
        <is>
          <t xml:space="preserve"> </t>
        </is>
      </c>
      <c r="C49" s="5" t="n">
        <v>-380000</v>
      </c>
      <c r="D49" s="4" t="inlineStr">
        <is>
          <t xml:space="preserve"> </t>
        </is>
      </c>
      <c r="E49" s="4" t="inlineStr">
        <is>
          <t xml:space="preserve"> </t>
        </is>
      </c>
      <c r="F49" s="4" t="inlineStr">
        <is>
          <t xml:space="preserve"> </t>
        </is>
      </c>
    </row>
    <row r="50">
      <c r="A50" s="4" t="inlineStr">
        <is>
          <t>Ending Balance at Jun. 30, 2024</t>
        </is>
      </c>
      <c r="B50" s="6" t="n">
        <v>640304</v>
      </c>
      <c r="C50" s="6" t="n">
        <v>26539</v>
      </c>
      <c r="D50" s="6" t="n">
        <v>4949</v>
      </c>
      <c r="E50" s="6" t="n">
        <v>-55699</v>
      </c>
      <c r="F50" s="6" t="n">
        <v>664515</v>
      </c>
    </row>
    <row r="51">
      <c r="A51" s="4" t="inlineStr">
        <is>
          <t>Ending Balance (in shares) at Jun. 30, 2024</t>
        </is>
      </c>
      <c r="B51" s="5" t="n">
        <v>31318444</v>
      </c>
      <c r="C51" s="5" t="n">
        <v>31318000</v>
      </c>
      <c r="D51" s="4" t="inlineStr">
        <is>
          <t xml:space="preserve"> </t>
        </is>
      </c>
      <c r="E51" s="4" t="inlineStr">
        <is>
          <t xml:space="preserve"> </t>
        </is>
      </c>
      <c r="F5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33"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Title</t>
        </is>
      </c>
      <c r="B4" s="4" t="inlineStr">
        <is>
          <t>directors or Section 16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verview</t>
        </is>
      </c>
      <c r="B4" s="4" t="inlineStr">
        <is>
          <t>Note 1 – Overview Gentherm Incorporated, a Michigan corporation, and its consolidated subsidiaries (“Gentherm”, “we”, “us”, “our” or the “Company”) is the global market leader of innovative thermal management and pneumatic comfort technologies for the automotive industry and a leader in medical patient temperature management. Automotive products include variable temperature Climate Control Seats, heated automotive interior systems (including heated seats, steering wheels, armrests and other components), battery performance solutions, cable systems, lumbar and massage comfort solutions, fuel management valves and other valves for brake and engine systems, and other electronic devices. Our automotive products can be found on vehicles manufactured by nearly all the major original equipment manufacturers (“OEMs”) operating in North America and Europe, and several major OEMs in Asia. We operate in locations aligned with our major customers’ product strategies to provide locally enhanced design, integration and production capabilities. Medical products include patient temperature management systems. Our medical products can be found in hospitals throughout the world, primarily in the U.S., China, Germany and Brazil. The Company is also developing a number of new technologies and products that will help enable improvements to existing products, improve health, wellness and patient outcomes and will lead to new product applications for existing and new and adjacent markets. During the first half of 2023, the Company launched Fit-for-Growth 2.0 to execute as part of our long-term growth strategy. Fit-for-Growth 2.0 has begun, and is expected to continue, to deliver significant cost reductions through sourcing excellence, value engineering, manufacturing productivity, manufacturing footprint optimization, product profitability and cost synergies from the 2022 acquisition of Alfmeier Präzision SE (“Alfmeier”). Additionally, the program is intended to drive operating expense efficiency to leverage scale. Basis of Presentation and Significant Accounting Policies The unaudited consolidated condensed financial statements included herein have been prepared in accordance with accounting principles generally accepted in the United States of America (“U.S. GAAP”) for interim financial information and pursuant to the rules and regulations of the U.S. Securities and Exchange Commission. Certain information and footnote disclosures normally included in financial statements prepared in accordance with U.S. GAAP have been condensed or omitted pursuant to those rules and regulations. The information furnished in the consolidated condensed financial statements include all adjustments (consisting of only normal, recurring adjustments) considered necessary to present fairly the results of operations, financial position and cash flows of the Company. These financial statements should be read in conjunction with the Company’s Annual Report on Form 10-K for the year ended December 31, 2023. The operating results for interim periods are not necessarily indicative of results that may be expected for other interim periods or for the full year.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third-party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All amounts in these notes to the consolidated condensed financial statements are presented in thousands, except share and per share data. Principles of Consolidation The consolidated condensed financial statements include the accounts of the Company, its wholly owned subsidiaries and those entities in which it has a controlling financial interest. The Company evaluates its relationship with other entities for consolidation and to identify whether such entities are variable interest entities (“VIE”) and to assess whether the Company is the primary beneficiary of such entities.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 investments in affiliates are measured at cost, less impairments, adjusted for observable price changes in orderly transactions for identical or similar investments of the same issuer. Variable Interest Entities The Company maintains an ownership interest in a VIE, Carrar Ltd. (“Carrar”). Carrar is a technology developer of advanced thermal management systems for the electric mobility market. The Company determined that Carrar is a VIE; however, the Company does not have a controlling financial interest or have the power to direct the activities that most significantly affect the economic performance of the investment. Therefore, the Company has concluded that it is not the primary beneficiary. Gentherm’s investment in Carrar is measured at cost, less impairments, adjusted for observable price changes in orderly transactions for identical or similar investments of the same issuer. During the six months ended June 30, 2024 , we recognized an increase in the fair value of our investment in Carrar of $ 1,097 in other (loss) income in the consolidated condensed statements of income (loss) due to observable transactions. The Carrar investment was $ 3,897 and $ 2,800 as of June 30, 2024 and December 31, 2023 , respectively, and is recorded in other non-current assets in the consolidated condensed balance sheets. Revenue Recognition The Company has no material contract assets or contract liabilities as of June 30, 2024. The Company recognizes an asset for the incremental costs of obtaining a contract with a customer if the benefits of those costs are expected to be realized for a period greater than one year . Total capitalized costs to obtain a contract were $ 11,007 and $ 7,305 as of June 30, 2024 and December 31, 2023 , respectively. These amounts are recorded in other non-current assets in the consolidated condensed balance sheets and are being amortized into product revenues in the consolidated condensed statements of income (loss) over the expected production life of the applicabl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9:06:57Z</dcterms:created>
  <dcterms:modified xmlns:dcterms="http://purl.org/dc/terms/" xmlns:xsi="http://www.w3.org/2001/XMLSchema-instance" xsi:type="dcterms:W3CDTF">2024-07-31T19:06:57Z</dcterms:modified>
</cp:coreProperties>
</file>